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STOC" sheetId="6" r:id="rId6"/>
    <s:sheet name="CONSOLIDATED STATEMENTS OF CASH" sheetId="7" r:id="rId7"/>
    <s:sheet name="PRINCIPAL BUSINESS ACTIVITY AND" sheetId="8" r:id="rId8"/>
    <s:sheet name="SUMMARY OF SIGNIFICANT ACCOUNTI" sheetId="9" r:id="rId9"/>
    <s:sheet name="FAIR VALUE" sheetId="10" r:id="rId10"/>
    <s:sheet name="CUSTOMER CREDITS, NET" sheetId="11" r:id="rId11"/>
    <s:sheet name="INVENTORY" sheetId="12" r:id="rId12"/>
    <s:sheet name="PREPAID EXPENSES AND OTHER CURR" sheetId="13" r:id="rId13"/>
    <s:sheet name="PROPERTY AND EQUIPMENT, NET" sheetId="14" r:id="rId14"/>
    <s:sheet name="INVESTMENT IN GMS ENTERTAINMENT" sheetId="15" r:id="rId15"/>
    <s:sheet name="ACCOUNTS PAYABLE, ACCRUED EXPEN" sheetId="16" r:id="rId16"/>
    <s:sheet name="SHORT-TERM FINANCING ARRANGEMEN" sheetId="17" r:id="rId17"/>
    <s:sheet name="STOCKHOLDERS' EQUITY" sheetId="18" r:id="rId18"/>
    <s:sheet name="STOCK-BASED COMPENSATION" sheetId="19" r:id="rId19"/>
    <s:sheet name="INCOME TAXES" sheetId="20" r:id="rId20"/>
    <s:sheet name="LOSS PER SHARE" sheetId="21" r:id="rId21"/>
    <s:sheet name="COMMITMENTS AND CONTINGENCIES" sheetId="22" r:id="rId22"/>
    <s:sheet name="WORKFORCE REDUCTION" sheetId="23" r:id="rId23"/>
    <s:sheet name="EMPLOYEE RETIREMENT PLAN" sheetId="24" r:id="rId24"/>
    <s:sheet name="RELATED PARTY TRANSACTIONS" sheetId="25" r:id="rId25"/>
    <s:sheet name="ASSIGNMENT OF ASSETS AND LIABIL" sheetId="26" r:id="rId26"/>
    <s:sheet name="SUBSEQUENT EVENTS" sheetId="27" r:id="rId27"/>
    <s:sheet name="SUMMARY OF SIGNIFICANT ACCOUN28" sheetId="28" r:id="rId28"/>
    <s:sheet name="FAIR VALUE (Tables)" sheetId="29" r:id="rId29"/>
    <s:sheet name="CUSTOMER CREDITS, NET(Tables)" sheetId="30" r:id="rId30"/>
    <s:sheet name="INVENTORY (Tables)" sheetId="31" r:id="rId31"/>
    <s:sheet name="PREPAID EXPENSES AND OTHER CU32" sheetId="32" r:id="rId32"/>
    <s:sheet name="PROPERTY AND EQUIPMENT, NET (Ta" sheetId="33" r:id="rId33"/>
    <s:sheet name="ACCOUNTS PAYABLE, ACCRUED EXP34" sheetId="34" r:id="rId34"/>
    <s:sheet name="STOCKHOLDERS' EQUITY (Tables)" sheetId="35" r:id="rId35"/>
    <s:sheet name="STOCK-BASED COMPENSATION (Table" sheetId="36" r:id="rId36"/>
    <s:sheet name="INCOME TAXES (Tables)" sheetId="37" r:id="rId37"/>
    <s:sheet name="LOSS PER SHARE (Tables)" sheetId="38" r:id="rId38"/>
    <s:sheet name="WORKFORCE REDUCTION (Tables)" sheetId="39" r:id="rId39"/>
    <s:sheet name="PRINCIPAL BUSINESS ACTIVITY A40" sheetId="40" r:id="rId40"/>
    <s:sheet name="SUMMARY OF SIGNIFICANT ACCOUN41" sheetId="41" r:id="rId41"/>
    <s:sheet name="FAIR VALUE (Details)" sheetId="42" r:id="rId42"/>
    <s:sheet name="FAIR VALUE (Details 1)" sheetId="43" r:id="rId43"/>
    <s:sheet name="CUSTOMER CREDITS, NET (Details)" sheetId="44" r:id="rId44"/>
    <s:sheet name="CUSTOMER CREDITS, NET (Details " sheetId="45" r:id="rId45"/>
    <s:sheet name="INVENTORY (Details)" sheetId="46" r:id="rId46"/>
    <s:sheet name="PREPAID EXPENSES AND OTHER CU47" sheetId="47" r:id="rId47"/>
    <s:sheet name="PROPERTY AND EQUIPMENT, NET (De" sheetId="48" r:id="rId48"/>
    <s:sheet name="INVESTMENT IN GMS ENTERTAINME49" sheetId="49" r:id="rId49"/>
    <s:sheet name="ACCOUNTS PAYABLE, ACCRUED EXP50" sheetId="50" r:id="rId50"/>
    <s:sheet name="SHORT-TERM FINANCING ARRANGEM51" sheetId="51" r:id="rId51"/>
    <s:sheet name="STOCKHOLDERS' EQUITY (Details)" sheetId="52" r:id="rId52"/>
    <s:sheet name="STOCKHOLDERS' EQUITY (Details 1" sheetId="53" r:id="rId53"/>
    <s:sheet name="STOCKHOLDERS' EQUITY (Details T" sheetId="54" r:id="rId54"/>
    <s:sheet name="STOCK-BASED COMPENSATION (Detai" sheetId="55" r:id="rId55"/>
    <s:sheet name="STOCK-BASED COMPENSATION (Det56" sheetId="56" r:id="rId56"/>
    <s:sheet name="STOCK-BASED COMPENSATION (Det57" sheetId="57" r:id="rId57"/>
    <s:sheet name="STOCK-BASED COMPENSATION (Det58" sheetId="58" r:id="rId58"/>
    <s:sheet name="INCOME TAXES (Details)" sheetId="59" r:id="rId59"/>
    <s:sheet name="INCOME TAXES (Details 1)" sheetId="60" r:id="rId60"/>
    <s:sheet name="INCOME TAXES (Details 2)" sheetId="61" r:id="rId61"/>
    <s:sheet name="INCOME TAXES (Details Textual)" sheetId="62" r:id="rId62"/>
    <s:sheet name="LOSS PER SHARE (Details)" sheetId="63" r:id="rId63"/>
    <s:sheet name="COMMITMENTS AND CONTINGENCIES (" sheetId="64" r:id="rId64"/>
    <s:sheet name="WORKFORCE REDUCTION (Details)" sheetId="65" r:id="rId65"/>
    <s:sheet name="EMPLOYEE RETIREMENT PLAN (Detai" sheetId="66" r:id="rId66"/>
    <s:sheet name="RELATED PARTY TRANSACTIONS (Det" sheetId="67" r:id="rId67"/>
    <s:sheet name="ASSIGNMENT OF ASSETS AND LIAB68" sheetId="68" r:id="rId68"/>
    <s:sheet name="SUBSEQUENT EVENTS (Details Text" sheetId="69" r:id="rId69"/>
  </s:sheets>
  <s:definedNames/>
  <s:calcPr calcId="124519" calcMode="auto" fullCalcOnLoad="1"/>
</s:workbook>
</file>

<file path=xl/sharedStrings.xml><?xml version="1.0" encoding="utf-8"?>
<sst xmlns="http://schemas.openxmlformats.org/spreadsheetml/2006/main" uniqueCount="688">
  <si>
    <t>Document And Entity Information - USD ($) $ in Millions</t>
  </si>
  <si>
    <t>12 Months Ended</t>
  </si>
  <si>
    <t>Oct. 31, 2015</t>
  </si>
  <si>
    <t>Jan. 25, 2016</t>
  </si>
  <si>
    <t>Apr. 30, 2015</t>
  </si>
  <si>
    <t>Document Information [Line Items]</t>
  </si>
  <si>
    <t>Entity Registrant Name</t>
  </si>
  <si>
    <t>MAJESCO ENTERTAINMENT CO</t>
  </si>
  <si>
    <t>Entity Central Index Key</t>
  </si>
  <si>
    <t>Current Fiscal Year End Date</t>
  </si>
  <si>
    <t>--10-31</t>
  </si>
  <si>
    <t>Entity Filer Category</t>
  </si>
  <si>
    <t>Smaller Reporting Company</t>
  </si>
  <si>
    <t>Trading Symbol</t>
  </si>
  <si>
    <t>COOL</t>
  </si>
  <si>
    <t>Entity Common Stock, Shares Outstanding</t>
  </si>
  <si>
    <t>Document Type</t>
  </si>
  <si>
    <t>10-K</t>
  </si>
  <si>
    <t>Amendment Flag</t>
  </si>
  <si>
    <t>false</t>
  </si>
  <si>
    <t>Document Period End Date</t>
  </si>
  <si>
    <t>Oct.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Oct. 31, 2014</t>
  </si>
  <si>
    <t>Current assets:</t>
  </si>
  <si>
    <t>Cash and cash equivalents</t>
  </si>
  <si>
    <t>Accounts receivable</t>
  </si>
  <si>
    <t>Inventory</t>
  </si>
  <si>
    <t>Capitalized software development costs and license fees</t>
  </si>
  <si>
    <t>Advances to GMS Entertainment Limited</t>
  </si>
  <si>
    <t>Prepaid expenses and other current assets</t>
  </si>
  <si>
    <t>Total current assets</t>
  </si>
  <si>
    <t>Property and equipment, net</t>
  </si>
  <si>
    <t>Total assets</t>
  </si>
  <si>
    <t>Current liabilities:</t>
  </si>
  <si>
    <t>Accounts payable and accrued expenses</t>
  </si>
  <si>
    <t>Due to distribution partners</t>
  </si>
  <si>
    <t>Customer credits</t>
  </si>
  <si>
    <t>Payable to Zift</t>
  </si>
  <si>
    <t>Advances from customers and deferred revenue</t>
  </si>
  <si>
    <t>Total current liabilities</t>
  </si>
  <si>
    <t>Commitments and contingencies</t>
  </si>
  <si>
    <t xml:space="preserve"> </t>
  </si>
  <si>
    <t>Stockholders’ equity:</t>
  </si>
  <si>
    <t>Convertible Preferred stock - 10,000,000 shares authorized, 9,025,265 and 0 shares issued and outstanding at October 31, 2015 and 2014, respectively, aggregate liquidation preference $5,968</t>
  </si>
  <si>
    <t>Common stock  $.001 par value; 250,000,000 shares authorized; 11,109,293 and 6,620,660 shares issued and outstanding at October 31, 2015 and 2014, respectively</t>
  </si>
  <si>
    <t>Additional paid-in capital</t>
  </si>
  <si>
    <t>Accumulated deficit</t>
  </si>
  <si>
    <t>Net stockholders’ equity</t>
  </si>
  <si>
    <t>Total liabilities and stockholders’ equity</t>
  </si>
  <si>
    <t>CONSOLIDATED BALANCE SHEETS [Parenthetical] - USD ($) $ in Thousands</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SOLIDATED STATEMENTS OF OPERATIONS - USD ($) $ in Thousands</t>
  </si>
  <si>
    <t>Net revenues</t>
  </si>
  <si>
    <t>Cost of sales</t>
  </si>
  <si>
    <t>Product costs</t>
  </si>
  <si>
    <t>Software development costs and license fees</t>
  </si>
  <si>
    <t>Total cost of sales</t>
  </si>
  <si>
    <t>Gross profit</t>
  </si>
  <si>
    <t>Operating costs and expenses</t>
  </si>
  <si>
    <t>Product research and development</t>
  </si>
  <si>
    <t>Selling and marketing</t>
  </si>
  <si>
    <t>General and administrative</t>
  </si>
  <si>
    <t>Workforce reduction</t>
  </si>
  <si>
    <t>Depreciation and amortization</t>
  </si>
  <si>
    <t>Total operating costs and expenses</t>
  </si>
  <si>
    <t>Operating loss</t>
  </si>
  <si>
    <t>Other expenses (income)</t>
  </si>
  <si>
    <t>Interest and financing costs</t>
  </si>
  <si>
    <t>Loss from equity method investment</t>
  </si>
  <si>
    <t>Gain on extinguishment of liabilities</t>
  </si>
  <si>
    <t>Gain on transfer to Zift</t>
  </si>
  <si>
    <t>Other nonoperating gains, net</t>
  </si>
  <si>
    <t>Change in fair value of warrant liability</t>
  </si>
  <si>
    <t>Loss before income taxes</t>
  </si>
  <si>
    <t>Income taxes</t>
  </si>
  <si>
    <t>Net loss</t>
  </si>
  <si>
    <t>Conversion features accreted as dividends</t>
  </si>
  <si>
    <t>Net loss attributable to common shareholders</t>
  </si>
  <si>
    <t>Net loss per share, basic and diluted:</t>
  </si>
  <si>
    <t>Weighted average shares outstanding, basic and diluted:</t>
  </si>
  <si>
    <t>CONSOLIDATED STATEMENTS OF COMPREHENSIVE LOSS - USD ($) $ in Thousands</t>
  </si>
  <si>
    <t>Other comprehensive income (loss)</t>
  </si>
  <si>
    <t>Foreign currency translation adjustments</t>
  </si>
  <si>
    <t>Reclassified to net loss</t>
  </si>
  <si>
    <t>Comprehensive loss</t>
  </si>
  <si>
    <t>CONSOLIDATED STATEMENTS OF STOCKHOLDERS' EQUITY - USD ($) $ in Thousands</t>
  </si>
  <si>
    <t>Total</t>
  </si>
  <si>
    <t>Preferred Stock [Member]</t>
  </si>
  <si>
    <t>Common Stock .001 par value [Member]</t>
  </si>
  <si>
    <t>Additional Paid-in Capital [Member]</t>
  </si>
  <si>
    <t>Accumulated Deficit</t>
  </si>
  <si>
    <t>Accumulated Other Comprehensive Income (Loss) [Member]</t>
  </si>
  <si>
    <t>Balance at Oct. 31, 2013</t>
  </si>
  <si>
    <t>Balance (in shares) at Oct. 31, 2013</t>
  </si>
  <si>
    <t>Issuance of common stock in connection with:</t>
  </si>
  <si>
    <t>Restricted stock grants - directors</t>
  </si>
  <si>
    <t>Restricted stock grants - directors (in shares)</t>
  </si>
  <si>
    <t>Restricted stock grants (forfeitures), net - employees</t>
  </si>
  <si>
    <t>Restricted stock grants (forfeitures), net - employees (in shares)</t>
  </si>
  <si>
    <t>Non-cash compensation charges - stock options</t>
  </si>
  <si>
    <t>Shares withheld for taxes</t>
  </si>
  <si>
    <t>Shares withheld for taxes (in shares)</t>
  </si>
  <si>
    <t>Foreign currency translation recognized</t>
  </si>
  <si>
    <t>Foreign currency translation adjustment</t>
  </si>
  <si>
    <t>Balance at Oct. 31, 2014</t>
  </si>
  <si>
    <t>Balance (in shares) at Oct. 31, 2014</t>
  </si>
  <si>
    <t>Private placement of units, December 2014</t>
  </si>
  <si>
    <t>Private placement of units, December 2014 (in shares)</t>
  </si>
  <si>
    <t>Exchange agreement, April 2015</t>
  </si>
  <si>
    <t>Exchange agreement, April 2015 (in shares)</t>
  </si>
  <si>
    <t>Private placement of units, May 2015</t>
  </si>
  <si>
    <t>Private placement of units, May 2015 (in shares)</t>
  </si>
  <si>
    <t>Exchange agreement, September 2015</t>
  </si>
  <si>
    <t>Exchange agreement, September 2015 (in shares)</t>
  </si>
  <si>
    <t>Conversion of Series A preferred stock</t>
  </si>
  <si>
    <t>Conversion of Series A preferred stock (in shares)</t>
  </si>
  <si>
    <t>Balance at Oct. 31, 2015</t>
  </si>
  <si>
    <t>Balance (in shares) at Oct. 31, 2015</t>
  </si>
  <si>
    <t>CONSOLIDATED STATEMENTS OF CASH FLOWS - USD ($) $ in Thousands</t>
  </si>
  <si>
    <t>CASH FLOWS FROM OPERATING ACTIVITIES</t>
  </si>
  <si>
    <t>Adjustments to reconcile net loss to net cash used in operating activities:</t>
  </si>
  <si>
    <t>Non-cash compensation expense</t>
  </si>
  <si>
    <t>Provision for price protection</t>
  </si>
  <si>
    <t>Amortization of capitalized software development costs and license fees</t>
  </si>
  <si>
    <t>Capital software impairment losses</t>
  </si>
  <si>
    <t>Provision for excess inventory</t>
  </si>
  <si>
    <t>Foreign currency exchange loss recognized</t>
  </si>
  <si>
    <t>Other nonoperating gains</t>
  </si>
  <si>
    <t>Changes in operating assets and liabilities:</t>
  </si>
  <si>
    <t>Advance payments for inventory</t>
  </si>
  <si>
    <t>Net cash used in operating activities</t>
  </si>
  <si>
    <t>CASH FLOWS FROM INVESTING ACTIVITIES</t>
  </si>
  <si>
    <t>Purchases of property and equipment</t>
  </si>
  <si>
    <t>Repayment from (advances to) GMS Entertainment Limited</t>
  </si>
  <si>
    <t>Proceeds from sale of assets</t>
  </si>
  <si>
    <t>Net cash provided by (used in) investing activities</t>
  </si>
  <si>
    <t>CASH FLOWS FROM FINANCING ACTIVITIES</t>
  </si>
  <si>
    <t>Repayments of inventory financing</t>
  </si>
  <si>
    <t>Net proceeds from sale of units</t>
  </si>
  <si>
    <t>Income tax withholding from exercise of options and warrants</t>
  </si>
  <si>
    <t>Net cash provided by (used in) financing activities</t>
  </si>
  <si>
    <t>Effect of exchange rates on cash and cash equivalents</t>
  </si>
  <si>
    <t>Net increase (decrease) in cash and cash equivalents</t>
  </si>
  <si>
    <t>Cash and cash equivalents - beginning of year</t>
  </si>
  <si>
    <t>Cash and cash equivalents - end of year</t>
  </si>
  <si>
    <t>SUPPLEMENTAL CASH FLOW INFORMATION</t>
  </si>
  <si>
    <t>Cash paid during the year for interest and financing costs</t>
  </si>
  <si>
    <t>Cash paid during the year for income taxes</t>
  </si>
  <si>
    <t>SUPPLEMENTAL SCHEDULE OF NON CASH FINANCING ACTIVITIES</t>
  </si>
  <si>
    <t>Warrant liability settled under exchange agreement</t>
  </si>
  <si>
    <t>Other warrants settled under exchange agreement</t>
  </si>
  <si>
    <t>Conversion of preferred stock into common stock</t>
  </si>
  <si>
    <t>PRINCIPAL BUSINESS ACTIVITY AND BASIS OF PRESENTATION</t>
  </si>
  <si>
    <t>Organization, Consolidation and Presentation of Financial Statements [Abstract]</t>
  </si>
  <si>
    <t>Organization, Consolidation and Presentation Of Financial Statements Disclosure [Text Block]</t>
  </si>
  <si>
    <t xml:space="preserve"> 1. PRINCIPAL BUSINESS ACTIVITY AND BASIS OF PRESENTATION The accompanying financial statements present the financial results of Majesco Entertainment Company and Majesco Europe Limited, its wholly-owned subsidiary, (together, “Majesco” or the “Company”) on a consolidated basis. Prior to the November 2014 sale of its equity investment, the Company had 50 The Company is a provider of video game products primarily for the casual-game consumer and has published video games for interactive entertainment hardware platforms, including Nintendo’s DS, 3DS, Wii and WiiU, Sony’s PlayStation 3 and 4, or PS3 and PS4, Microsoft’s Xbox 360 and Xbox One and the personal computer, or PC. It has historically sold its products through two sales channels, retail and digital. It has sold packaged software to large retail chains, specialty retail stores, video game rental outlets and distributors and through digital distribution for platforms such as Xbox Live Arcade, PlayStation Network, or PSN, and Steam, and for mobile devices and online platforms. In July 2015, the Company transferred retail distribution activities, assets and obligations to a company owned by its former chief executive officer (see Note 19). The Company’s video game titles are targeted at various demographics at a range of price points. Due to the larger budget requirements for developing and marketing premium console titles for core gamers, the Company has focused on publishing more lower-cost games targeting casual-game consumers and independent game developer fans. In some instances, the Company’s titles are based on licenses of well-known properties and, in other cases, original properties. The Company enters into agreements with content providers and video game development studios for the creation of our video games. The Company’s operations involve similar products and customers worldwide. These products are developed and sold domestically and internationally. The Company is centrally managed and our chief operating decision makers, the chief executive and other officers, use consolidated and other financial information supplemented by sales information by product category, major product title and platform for making operational decisions and assessing financial performance. Accordingly, it operates in a single segment. Major customers. Sales to GameStop represented approximately 10 19 11 10 13 37 20 18 13 Concentrations. The Company develops and distributes video game software for proprietary platforms under licenses from Nintendo, Sony and Microsoft, which must be periodically renewed. The Company’s agreements with these manufacturers also grant them certain control over the Company’s products. In addition, for the years ended October 31, 2015 and 2014 sales of the Company’s Zumba Fitness games accounted for approximately 28 54 Reverse Stock Split. In 2013, the Company received a notification letter from NASDAQ notifying it that it was not in compliance with its $1.00 minimum bid price requirement because the bid price for the Company’s common stock closed below $1.00 over the prior 30 consecutive business days. To regain compliance with this requirement, we completed a reverse stock split, which was effected on June 13, 2014 at a ratio of one-for-seven with no change in par value. All share information presented in this Annual Report on Form 10-K gives effect to the reverse stock split.</t>
  </si>
  <si>
    <t>SUMMARY OF SIGNIFICANT ACCOUNTING POLICIES</t>
  </si>
  <si>
    <t>Accounting Policies [Abstract]</t>
  </si>
  <si>
    <t>Significant Accounting Policies [Text Block]</t>
  </si>
  <si>
    <t xml:space="preserve"> 2. SUMMARY OF SIGNIFICANT ACCOUNTING POLICIES Principles of Consolidation. 50 The Company has recognized revenue upon the shipment of its products when: (1) title and the risks and rewards of ownership are transferred; (2) persuasive evidence of an arrangement exists; (3) there are no continuing obligations to the customer; and (4) the collection of related accounts receivable is probable. Certain products have been sold to customers with a street date (the earliest date these products may be resold by retailers). Revenue for sales of these products is not recognized prior to their street date. Some of the Company’s software products provide limited online features at no additional cost to the consumer. Generally, such features have been considered to be incidental to the Company’s overall product offerings and an inconsequential deliverable. Accordingly, the Company does not defer any revenue related to products containing these limited online features. However, in instances where online features or additional functionality is considered a substantive deliverable in addition to the software product, such characteristics will be taken into account when applying the Company’s revenue recognition policy. The Company generally sold its products to retailers and distributors on a no-return basis, although in certain instances, the Company provided price protection or other allowances on certain unsold products. Price protection, when granted and applicable, allows customers a partial credit against amounts they owe the Company with respect to merchandise unsold by them. Revenue is recognized, and accounts receivable is presented, net of estimates of these allowances. The Company estimated potential future product price protection and other allowances related to current period product revenue. The Company analyzed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 Sales incentives or other consideration given by the Company to customers that were considered adjustments of the selling price of its products, such as rebates and product placement fees, we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Customer Payments and Incentives In certain instances, customers and distributors provided the Company with cash advances on their orders. These advances are then applied against future sales to these customers. Advances were classified as advances from customers and deferred revenue in the accompanying balance sheets. The Company’s software products are sold as downloads of digital content for which the consumer takes possession of the digital content for a fee. Revenue from product downloads is generally recognized when the download is made available (assuming all other recognition criteria are met). When the Company operates hosted online games in which players can play for free and purchase virtual goods for use in the games, it recognizes revenues from the sale of virtual goods as service revenues over the estimated period in which players use the game. It currently estimates these periods of use to be three to four months. The Company periodically assesses its estimates for this period of use and future increases or decreases in these estimates and adjusts recognized revenues prospectively. The Company also recognizes advertising revenue as ads are served. The Company has not earned significant revenue to date related to hosted online games or advertising. The Company records revenue for distribution agreements where it is acting as an agent as defined by ASC Topic 605, Revenue Recognition, Subtopic 45, Principal Agent Considerations Shipping and handling, which consist principally of transportation charges incurred to move finished goods to customers, amounted to $ 89 269 Software development costs include fees in the form of milestone payments made to independent software developers and licensors. Software development costs are capitalized once technological feasibility of a product is established and management expects such costs to be recoverable against future revenues. For products where proven game engine technology exists, this may occur early in the development cycle. Technological feasibility is evaluated on a product-by-product basis. Amounts related to software development that are not capitalized are charged immediately to product research and development costs. Commencing upon a related product’s release, capitalized costs are amortized to cost of sales based upon the higher of (i) the ratio of current revenue to total projected revenue or (ii) straight-line charges over the expected marketable life of the product.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 Advertising Expenses. The Company generally expenses advertising costs as incurred except for production costs associated with media campaigns that are deferred and charged to expense at the first run of the advertisement. Advertising costs charged to operations were $ 0 2,323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potential for realization of deferred tax assets at each quarterly balance sheet date and records a valuation allowance for assets for which realization is not more likely than not. The Company measures all stock-based compensation to employees using a fair value method and records such expense in general and administrative expenses. Compensation expense for stock options is recognized on a straight line basis over the vesting period of the award, based on the fair value of the option on the date of grant. The fair value for options issued is estimated at the date of grant using a Black-Scholes option-pricing model. The risk free rate is derived from the U.S. Treasury yield curve in effect at the time of the grant. The volatility factor is determined based on the Company’s historical stock prices. Cash equivalents consist of highly liquid investments with original maturities of three months or less at the date of purchase. At various times, the Company has deposits in excess of the Federal Deposit Insurance Corporation limit. The Company has not experienced any losses on these accounts. Inventory is stated at the lower of cost as determined by the first-in, first-out method, or market. The Company estimates the net realizable value of slow-moving inventory on a title-by-title basis and charges the excess of cost over net realizable value to cost of sales. Such estimates may change and additional charges may be incurred until the related inventory items are sold or otherwise disposed of. Property and equipment is stated at cost. Depreciation and amortization is being provided for by the straight-line method over the estimated useful lives of the assets, generally five years The preparation of financial statements in conformity with accounting principles generally accepted in the United States of America requires management to make estimates and assumptions that affect the reported amounts of assets and liabilities or the disclosure of gain or loss contingencies at the date of the financial statements and the reported amounts of revenues and expenses during the reporting periods. Among the more significant estimates included in these financial statements are price protection and customer allowances, the valuation of inventory, the recoverability of advance payments for capitalized software development costs and intellectual property licenses, and the valuation allowances for deferred tax benefits. Actual results could differ from those estimates. 92 20 72 270 The functional currency of the Company’s foreign subsidiary is its local currency. All assets and liabilities of the Company’s foreign subsidiary are translated into U.S. dollars at the exchange rate in effect at the end of the year, and revenue and operating expenses are translated at weighted average exchange rates during the year. The resulting translation adjustments are included in accumulated other comprehensive income (loss). In the year ended October 31, 2014, the Company substantially ceased operations related to the physical distribution of packaged software in the United Kingdom and reclassified $ 616 Loss Per Share. Basic loss per share of common stock is computed by dividing net loss applic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 We are subject to claims and litigation in the ordinary course of our business. We record a liability for commitments and contingencies when the amount is both probable and reasonably estimable. Revenue. In May 2014, the FASB issued an Accounting Standards Update creating a new Topic 606, Revenue from Contracts with Customers</t>
  </si>
  <si>
    <t>FAIR VALUE</t>
  </si>
  <si>
    <t>Fair Value Disclosures [Abstract]</t>
  </si>
  <si>
    <t>Fair Value Disclosures [Text Block]</t>
  </si>
  <si>
    <t xml:space="preserve"> 3. FAIR VALUE The fair value accounting framework provides a hierarchy that prioritizes the inputs to estimates of fair value that gives the highest priority to Level 1 inputs and the lowest priority to Level 3 inputs. Level 1 inputs are unadjusted quoted prices for identical assets or liabilities in active markets that the Company has the ability to access. Level 2 inputs are inputs other than quoted prices included within Level 1 that are observable for the asset or liability, either directly or indirectly. Level 3 inputs are unobservable inputs. Accordingly, the Company’s fair value estimates maximize the use of observable inputs and minimize the use of unobservable inputs, consistent with the characteristics of the asset or liability. Prior to the April 2015 exchange transaction described in Note 11, the Company had outstanding warrants that contained re-pricing provisions for “down-round” issuances and other events not indexed to the Company’s own stock and were classified as liabilities in the Company’s consolidated balance sheets. The Company recognized these warrants as liabilities at their fair value and re-measured them through the date of their exchange in April 2105. ASC 820 Fair Value Measurement The Company uses Level 3 inputs for its valuation methodology for the warrant liabilities.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Beginning balance $ - Issuance of warrants 3,765 Change in fair value of warrant liability 1,548 Settlement of warrants (5,313) Ending balance $ - Market price of common stock $0.59-$1.26 Expected warrant term 4.5-5.0 years Risk-free rate 1.0% -1.7 % Expected volatility 80 % Dividend yield 0 % Probability of certain litigation costs at each of three pricing thresholds 0-33 % Probability of future down-round financing 0-50 % Stock price discount 0-41 % The carrying value of accounts receivable, accounts payable and accrued expenses and advances from customers are reasonable estimates of their fair values because of their short-term maturity.</t>
  </si>
  <si>
    <t>CUSTOMER CREDITS, NET</t>
  </si>
  <si>
    <t>Receivables [Abstract]</t>
  </si>
  <si>
    <t>Customer Credits [Text Block]</t>
  </si>
  <si>
    <t xml:space="preserve"> 4. CUSTOMER CREDITS, NET October 31, October 31, 2015 2014 Outstanding accounts receivable sold to factor $ - $ 3,277 Less: customer allowances - (1,110) Less: provision for price protection - (2,338) Customer credits $ - $ (171) In July 2015, the Company transferred assets and obligations related to its retail distribution activities to a company owned by its former chief executive officer. During the quarter ended July 31, 2015, the Company settled certain of its remaining outstanding customer allowances with retailers and distributors with cash payments. In addition, the Company eliminated its provisions for future price protection. See Note 19. Outstanding accounts receivable sold to the factor as of October 31, 2015 and October 31, 2014 for which the Company retained credit risk amounted to $ 0 164</t>
  </si>
  <si>
    <t>INVENTORY</t>
  </si>
  <si>
    <t>Inventory Disclosure [Abstract]</t>
  </si>
  <si>
    <t>Inventory Disclosure [Text Block]</t>
  </si>
  <si>
    <t xml:space="preserve"> 5. INVENTORY October 31 2015 2014 Finished goods $ - $ 1,245 Packaging and components - 47 $ - $ 1,292 In July 2015, the Company transferred assets and obligations related to its retail distribution activities to a company owned by its former chief executive officer, including its remaining inventory. See Note 19.</t>
  </si>
  <si>
    <t>PREPAID EXPENSES AND OTHER CURRENT ASSETS</t>
  </si>
  <si>
    <t>Deferred Costs, Capitalized, Prepaid, and Other Assets Disclosure [Abstract]</t>
  </si>
  <si>
    <t>Prepaid Expense and Other Assets Current Disclosure [Text Block]</t>
  </si>
  <si>
    <t xml:space="preserve"> 6. PREPAID EXPENSES AND OTHER CURRENT ASSETS October 31, 2015 2014 Prepaid insurance $ 61 $ 98 Advance payments for inventory - 57 Other 40 94 Total prepaid expenses and other current assets $ 101 $ 249 </t>
  </si>
  <si>
    <t>PROPERTY AND EQUIPMENT, NET</t>
  </si>
  <si>
    <t>Property and Equipment, Net [Abstract]</t>
  </si>
  <si>
    <t>Property, Plant and Equipment Disclosure [Text Block]</t>
  </si>
  <si>
    <t xml:space="preserve"> 7. PROPERTY AND EQUIPMENT, NET October 31, 2015 2014 Computers and software $ 61 $ 1,239 Furniture and equipment 78 402 Leasehold improvements - 150 139 1,791 Accumulated depreciation (94) (1,593) $ 45 $ 198 </t>
  </si>
  <si>
    <t>INVESTMENT IN GMS ENTERTAINMENT LIMITED</t>
  </si>
  <si>
    <t>Equity Method Investments and Joint Ventures [Abstract]</t>
  </si>
  <si>
    <t>Equity Method Investments and Joint Ventures Disclosure [Text Block]</t>
  </si>
  <si>
    <t xml:space="preserve"> 8. INVESTMENT IN GMS ENTERTAINMENT LIMITED In August 2013, the Company formed GMS Entertainment Limited (“GMS”), a company limited by shares and incorporated in the Isle of Man, with a shareholder of Orid Media to pursue online casino gaming. The Company had 50 In connection with the formation of GMS and upon completion of the asset purchase agreement described below in October 2013, the Company invested $ 3,500 1,000 3,500 The shares of preferred stock were convertible into an equal number of shares of GMS common stock, representing 50% of the total outstanding shares of GMS common stock. In October 2013, GMS completed an asset purchase agreement to acquire substantially all of the assets of Orid Media, a designer and developer of online casino games, including all of the outstanding share capital of its wholly-owned subsidiary Pariplay. Under the agreement, GMS purchased the assets for $ 2,500 1,000 1,100 2,500 2,000 During the year ended October 31, 2014, in order to provide GMS additional working capital, the Company made cash advances to GMS totaling $ 530 Under the equity method of accounting, the Company recognized its share of GMS’s losses together with any loss in value of its investment that is other than a temporary decline. GMS’s fiscal year end is September 30 and, accordingly, the Company’s policy was to record its share of GMS’s results on the basis of a one-month delay. In the fiscal year ended October 31, 2014, the Company’s share of GMS’s net loss was $ 1,018 61 In 2014, the Company determined that a loss in the value of GMS had occurred that was other than a temporary decline and recognized losses of $ 2,823 In November 2014, the Company sold its investment in GMS, including its preferred stock investment and receivables from working capital advances to its joint venture partner, and received $ 250 Derivatives and Hedging</t>
  </si>
  <si>
    <t>ACCOUNTS PAYABLE, ACCRUED EXPENSES AND DUE TO DISTRIBUTION PARTNER</t>
  </si>
  <si>
    <t>Payables and Accruals [Abstract]</t>
  </si>
  <si>
    <t>Accounts Payable and Accrued Liabilities Disclosure [Text Block]</t>
  </si>
  <si>
    <t xml:space="preserve"> 9. ACCOUNTS PAYABLE, ACCRUED EXPENSES AND DUE TO DISTRIBUTION PARTNER October 31, 2015 2014 Accounts payable-trade $ 479 $ 1,403 Royalties, fees and development 681 1,859 Salaries and other compensation 510 867 Other accruals 16 298 Total accounts payable and accrued expenses $ 1,686 $ 4,427 During the years ended October 31, 2015 and 2014, the Company recognized gains on the extinguishment of liabilities related to certain accounts payable balances and claims for license fees and services that the Company determined would never be paid because they were no longer being pursued for payment and had passed the statute of limitations. In addition, in the year ended October 31, 2015, the Company modified certain of its agreements with licensors, distribution partners and other vendors which reduced Company liabilities, generally in exchange for reduced or terminated license or distribution rights and current cash payment. Salaries and other compensation includes accrued payroll expense, accrued severance liabilities and estimated employer 401K plan liabilities. Due to distribution partners as of October 31, 2014 represents amounts due to publishers for games distributed by the Company as an agent.</t>
  </si>
  <si>
    <t>SHORT-TERM FINANCING ARRANGEMENTS</t>
  </si>
  <si>
    <t>Short Term Financing Arrangements [Abstract]</t>
  </si>
  <si>
    <t>Short Term Financing Arrangements [Text Block]</t>
  </si>
  <si>
    <t xml:space="preserve"> 10. SHORT-TERM FINANCING ARRANGEMENTS Accounts receivable and inventory Prior to July 31, 2015, the Company used a factor to approve credit and to collect the proceeds from a substantial portion of its sales. Under the terms of the agreement, the Company sells to the factor and the factor purchases from the Company eligible accounts receivable. Under the terms of the Company’s factoring agreement, the Company sold its accounts receivable to the factor. The factor, in its sole discretion, determined whether or not it will accept the credit risk associated with a receivable. If the factor did not accept the credit risk on a receivable, the Company sold the accounts receivable to the factor while retaining the credit risk. In both cases, the Company surrendered all rights and control over the receivable to the factor. However, in cases where the Company retained the credit risk, the amount could be charged back to the Company in the case of non-payment by the customer. The factor was required to remit payments to the Company for the accounts receivable purchased from it, provided the customer did not have a valid dispute related to the invoice. The amount remitted to the Company by the factor equaled the invoiced amount, adjusted for allowances and discounts the Company provided to the customer, less factor charges. The Company reviews the collectability of accounts receivable for which it holds the credit risk quarterly, based on a review of an aging of open invoices and payment history, to make a determination if any allowance for bad debts is necessary. In addition, the Company could request that the factor provide it with cash advances based on its accounts receivable and inventory, up to a maximum amount. At October 31, 2014, the Company had no excess advances outstanding. Amounts to be paid to the Company by the factor for any accounts receivable are offset by any amounts previously advanced by the factor. The interest rate is prime plus 1.5%, annually, subject to a 5.5% floor. In certain circumstances, an additional 1.0% annually is charged for advances against inventory. The Company also maintained purchase order financing, up to a maximum of $ 2,500 0.5 Inventory purchases Prior to July 31, 2015, certain manufacturers required the Company to prepay or present letters of credit upon placing a purchase order for inventory. The Company had arrangements with a finance company which provided financing secured by the specific goods underlying the goods ordered from the manufacturer. The finance company made the required payment to the manufacturer at the time a purchase order is placed, and was entitled to demand payment from the Company when the goods are delivered. The Company paid a financing fee equal to 1.5% of the purchase order amount for each transaction, plus administrative fees. Additional charges of 0.05% per day (18% annualized) were incurred if the financing remained open for more than 30 days. The agreements were terminated in the year ended October 31, 2015.</t>
  </si>
  <si>
    <t>STOCKHOLDERS' EQUITY</t>
  </si>
  <si>
    <t>Equity [Abstract]</t>
  </si>
  <si>
    <t>Stockholders Equity Note Disclosure [Text Block]</t>
  </si>
  <si>
    <t xml:space="preserve"> 11. STOCKHOLDERS’ EQUITY Preferred stock Under the Company’s Amended and Restated Certificate of Incorporation, as amended, the Company is authorized to issue two classes of shares: preferred and common stock. The preferred stock is issuable in series, and the Company’s Board of Directors is authorized to determine the rights, preferences, and terms of each series. Common Shares Issuable Upon Shares Authorized Shares Issued and Outstanding Net Carrying Value Aggregate Liquidation Preference Conversion Series A 8,830,000 8,776,968 $ 2,146 $ 5,968 8,776,968 Series B 54,250 54,201 4,569 - 5,420,171 Series C 26,000 25,763 2,010 - 2,576,353 Series D 170,000 168,333 1,969 - 1,683,330 Other authorized, unissued 919,750 - - - - Total 10,000,000 9,025,265 $ 10,694 $ 5,968 18,456,822 December Units and Series A Preferred Shares On December 17, 2014, pursuant to subscription agreements (the “December Subscription Agreements”) entered into with certain accredited investors (the “December Investors”) the Company completed a private placement of $ 6,000 0.68 0 0.68 The Series A Preferred Shares are convertible into shares of common stock based on a conversion calculation equal to the stated value of such Series A Preferred Share, plus all accrued and unpaid dividends, if any, on such Series A Preferred Share, as of such date of determination, divided by the conversion price. The stated value of each Preferred Share is $ 0.68 0.68 0 The holders of Series A Preferred Shares shall vote together with the holders of common stock on all matters on an as if converted basis, subject to certain conversion and ownership limitations, and shall not vote as a separate class. Notwithstanding the foregoing, the conversion price for purposes of calculating voting power shall in no event be lower than $ 0.59 4.99 4.99 9.99 Prior to the exchange transaction described below, the December Warrants were exercisable at any time at a price of $ 0.68 The proceeds of the offering and certificates representing the Series A Preferred Shares and December Warrants underlying the December Units issued in the offering were deposited into escrow accounts. Upon the closing of the December Private Placement on December 17, 2014 (such date, the “December Closing Date”), $ 1,000 1,000 5,000 The Company received net proceeds of $ 801 The Company has evaluated the guidance ASC 480-10 Distinguishing Liabilities from Equity and Contracts in an Entity’s Own Equity 603 120 397 The remaining net proceeds of $ 318 79 offering costs Upon stockholder approval in March 2015 of full conversion provisions of the escrowed December Warrants, the Company recorded a warrant liability and a discount on the Series A Preferred Shares amounting to $ 3,162 1,838 17 In connection with the December Private Placement, the Company also entered into separate Registration Rights Agreements with each December Investor, (as amended on January 30, 2015 and March 31, 2015, the “December Registration Rights Agreement”). The Company agreed to use its best efforts to file by March 31, 2015 a registration statement covering the resale of the shares of common stock issuable upon exercise or conversion of the Series A Preferred Shares and December Warrants and to maintain its effectiveness until all such securities have been sold or may be sold without restriction under Rule 144 of the Securities Act. In the event the Company fails to satisfy its obligations under the December Registration Rights Agreements, the Company is required to pay to the December Investors on a monthly basis an amount equal to 1 12 April 2015 Exchange and Series B Preferred Shares On April 30, 2015, pursuant to warrant exchange agreements, the Company retired the 8,823,537 6,302,525 5,313 The Series B Preferred Shares are convertible into shares of common stock based on a conversion calculation equal to the stated value of such Series B Preferred Shares, based on a conversion price of $1.40 per shares, plus all accrued and unpaid dividends, if any, on such Series B Preferred Shares, as of such date of determination, divided by the conversion price. The stated value of each Preferred Share is $ 140.00 1.40 4.99 9.99 May 2015 Units and Series C Preferred Shares On May 15, 2015 (the “May Closing Date”), the Company completed a private placement pursuant to separate subscription agreements (the “May Subscription Agreements”) with accredited investors (the “May Investors”) of $5,050 of units (the “May Units”), , at a purchase price of $ 1.20 5.0 4.99 0 1.40 25,763 1,631,984 4,208,337 The offering was made in reliance upon an exemption from registration under Section 4(a)(2) of the Securities Act of 1933, as amended (the “Securities Act”). The Series C Preferred Shares are convertible into shares of common stock based on a conversion calculation equal to the stated value of such Series C Preferred Shares, plus all accrued and unpaid dividends, if any, on such Series C Preferred Shares, as of such date of determination, divided by the conversion price. The stated value of each Series C Preferred Share is $ 120.00 1.20 0.86 4.99 9.99 The May Warrants are exercisable, at any time, following the date the May Warrants are issued, at a price of $ 1.40 9.99 In connection with the sale of the May Units, the Company also entered into separate registration rights agreements (the “May Registration Rights Agreement”) with each May Investor. The Company agreed to use its best efforts to file a registration statement to register the Shares and the common stock issuable upon the conversion of the Series C Preferred Shares, within thirty days following the May Closing Date, to cause such registration statement to be declared effective within ninety days of the filing day and to maintain the effectiveness of the registration statement until all of such shares of common stock have been sold or are otherwise able to be sold pursuant to Rule 144 without restriction. In the event the Company fails to satisfy its obligations under the Registration Rights Agreement, the Company is obligated to pay to the May Investors on a monthly basis, an amount equal to 1% of the May Investor’s investment, up to a maximum of 12%. Effective as of the original filing deadline of the registration statement, the Company obtained the requisite approval from the May Investors for the waiver of its obligations under the May Registration Rights Agreement. The proceeds of the May Private Placement were deposited into an escrow account (the “May Escrow Amount”) with Signature Bank, as escrow agent (the “May Escrow Agent”) pursuant to an escrow agreement (the “May Escrow Agreement”), entered into by and between the Company, the lead investor (as defined in the May Subscription Agreements) and the May Escrow Agent, and certificates representing the May Warrants and a record of the Shares and Series C Preferred Shares, sold in the May Private Placement were deposited and recorded with the Company’s corporate secretary (the “May Securities Escrow Agent”) to be held in escrow. On the May Closing Date, twenty percent ( 20 1,010 80 4,040 The Company evaluated the guidance ASC 480-10 Distinguishing Liabilities from Equity and Contracts in an Entity’s Own Equity 2,010 1,273 1,767 25 September 2015 Exchange and Series D Preferred Shares On September 25, 2015, the Company entered into Amendment Agreements (the “Amendments”) which amended the terms of the December Subscription Agreements and May Subscription Agreements. Under the Amendments, the lead investors under the subscription agreements agreed to release all funds remaining held in escrow ($ 5.0 4.04 In connection with the Amendments, the Company also entered into Exchange Agreements with the holders of the May Warrants (the “September Exchange Agreements”) and authorized the issuance of .4 shares of common stock for each share of our Common Stock into which the May Warrants was then convertible, in exchange for cancellation of the May Warrants. The Company agreed that holders of the May Warrants could exchange their May Warrants and receive either: (1) .4 shares of common stock for each share of common stock into which the May Warrant was exercisable immediately, or (2) at the election of any holder who would, as a result of receipt of the common stock hold in excess of 4.99% of the Company’s issued and outstanding common stock, shares of 0% Series D Convertible Preferred Stock (the “Preferred D Shares”) exercisable for common stock on the same basis, but subject to 4.9% beneficial ownership blocker provisions which at the election of the holder, could be reduced to 2.49% 168,333 1,683,333 The Preferred D Shares are convertible into shares of common stock based on a conversion calculation equal to the stated value of such Preferred D Share, plus all accrued and unpaid dividends, if any, on such Preferred D Share, as of such date of determination, divided by the conversion price. The stated value Preferred D Shares is $ 1,000 100.00 The Company is prohibited from effecting a conversion of the Preferred D Shares to the extent that, as a result of such conversion, such investor would beneficially own more than 4.99% of the number of shares of Common Stock outstanding immediately after giving effect to the issuance of shares of Common Stock upon conversion of the Preferred D Shares. Upon 61 days written notice, the beneficial ownership limitation may be increased by the holder up to, but not exceeding, 9.99%. 1,969 Warrants 2015 2014 Outstanding at beginning of year 7,143 7,143 Issued in offerings of units 13,031,874 - Settled under exchange agreements (13,031,874) - Expired (7,143) - Outstanding at end of year - 7,143 </t>
  </si>
  <si>
    <t>STOCK-BASED COMPENSATION</t>
  </si>
  <si>
    <t>Disclosure of Compensation Related Costs, Share-based Payments [Abstract]</t>
  </si>
  <si>
    <t>Disclosure Of Compensation Related Costs, Share-Based Payments [Text Block]</t>
  </si>
  <si>
    <t xml:space="preserve"> 12. STOCK-BASED COMPENSATION In the years ended October 31, 2015 and 2014, the Company recorded stock-based compensation expense amounting to $ 1,436 1,117 Incentive Compensation Plans In the fiscal years ended October 31, 2015 and 2014, the Company made stock-based compensation awards under its 2014 Equity Incentive Plan (the “2014 Plan”) and its Amended and Restated 2004 Employee, Director and Consultant Incentive Plan (the “2004 Plan”). 2014 Plan In the fiscal year ended October 31, 2015, the Company adopted the 2014 Plan, an omnibus equity incentive plan administered by the Company’s board of directors, or by one or more committees of directors appointed by the Board, pursuant to which the Company may issue up to 2,250,000 482,000 The 2004 Plan covers employees, directors and consultants and also provides for the issuance of restricted stock, non-qualified stock options, incentive stock options and other awards under terms determined by the Company. In April 2014, the Company’s stockholders and Board of Directors approved an amendment to the Plan to increase the number of common shares available for issuance under the Plan by 428,571 115,300 Stock Options Weighted Average Number Of Exercise Shares Price Outstanding at beginning of period 429,200 $ 6.54 Granted 330,420 $ 0.74 Forfeited (85,131) $ 5.33 Expired (95,004) $ 10.18 Outstanding at end of period 579,485 $ 2.82 Options exercisable at year-end 572,492 $ 2.83 Weighted-average fair value of options granted during the year $ 0.82 Stock options are generally granted to employees or directors at exercise prices equal to the fair market value of the Company’s stock at the dates of grant. Stock options generally vest over one to three years and have a term of one to five years. The fair value of options granted during the year ended October 31, 2015 was $ 271 175 1.4 1.4 2015 2014 Risk free annual interest rate 1.4 % 1.4 % Expected volatility 80 % 76 % Expected life 4.77 years 4.25 years Assumed dividends None None The value of stock option grants is amortized over the vesting period of, generally, one to three years. As of October 31, 2015, there was approximately $ 15 1 Number of shares Weighted-Average Grant-Date Fair Value Unvested at beginning of period 126,239 $ 4.76 Granted 2,038,875 $ 1.11 Vested (680,891) $ 1.48 Forfeited (99,432) $ 1.33 Unvested at end of period 1,384,791 $ 1.25 The weighted-average fair value of restricted shares granted during the year ended October 31, 2014 was $ 1.78 865 255 The value of restricted stock grants are measured based on their fair value on the date of grant and amortized over the vesting period of, generally, six months to three years. As of October 31, 2015, there was approximately $ 1,618 0.9 1,325,000</t>
  </si>
  <si>
    <t>INCOME TAXES</t>
  </si>
  <si>
    <t>Income Tax Disclosure [Abstract]</t>
  </si>
  <si>
    <t>Income Tax Disclosure [Text Block]</t>
  </si>
  <si>
    <t xml:space="preserve"> 13. INCOME TAXES 2015 2014 Current: Federal $ - $ - State 3 10 Deferred: Federal 182 (4,126) State 181 (259) Impact of change in effective tax rates on deferred taxes - - Change in: valuation allowance (363) 4,385 $ 3 $ 10 2015 2014 Percent of Percent of Amount Pretax income Amount Pretax income Tax (benefit) at federal statutory rate $ (1,297) 34 % $ (5,503) 34 % State income taxes, net of federal income taxes 184 (5) % (249) 1 % Effect of warrant liability 526 (14) % - - % Effect of other permanent items 574 (15) % 1,361 (8) % Change in valuation allowance (363) 10 % 4,385 (27) % Reduction of deferred benefits 379 (10) % 16 - % $ 3 - % $ 10 - % October 31, 2015 2014 Impairment of development costs $ 597 $ 562 Depreciation and amortization 144 215 Impairment of inventory 14 277 Compensation expense not deductible until options are exercised 174 759 All other temporary differences 370 1,373 Net operating loss carry forward 1,368 30,190 Less valuation allowance (2,667) (33,376) Deferred tax asset $ - $ - Realization of deferred tax assets, including those related to net operating loss carryforwards, are dependent upon future earnings, if any, of which the timing and amount are uncertain. Accordingly, the net deferred tax assets have been fully offset by a valuation allowance, as management cannot conclude that it is more likely than not that such assets will be realized. The valuation allowance decreased by approximately $30,709 primarily due to the write down of the federal net operating losses to its realizable value after the effects of the Internal Revenue Code §382 limitation. As a result of the Company’s private placements during the current fiscal year, a change of ownership under Internal Revenue Code Section 382 has occurred and, accordingly, the annual utilization of the Company’s federal net operating loss carryforwards will be severely limited. The annual limitations are expected to result in the expiration of federal net operating loss carryforwards of approximately $88,500 before full utilization. 2026 2035 2016 2022 The Company files income tax returns in the U.S., various states and the United Kingdom. As of October 31, 2015 and 2014, the Company had no unrecognized tax benefits, which would impact its tax rate if recognized. As of October 31, 2015, the Company had no accrual for the potential payment of penalties. As of October 31, 2015, the Company was not subject to any U.S. federal, state or foreign income tax examinations. The Company’s U.S. federal tax returns have been examined for tax years through 2011, and income taxes for Majesco Europe Limited have been examined for tax years through 2006 in the United Kingdom with the results of such examinations being reflected in the Company’s results of operations. Subsequent years’ returns in the U.S. and United Kingdom remain subject to examination. The Company does not anticipate any significant changes in its unrecognized tax benefits over the next 12 months. </t>
  </si>
  <si>
    <t>LOSS PER SHARE</t>
  </si>
  <si>
    <t>Earnings Per Share [Abstract]</t>
  </si>
  <si>
    <t>Earnings Per Share [Text Block]</t>
  </si>
  <si>
    <t xml:space="preserve"> 14. LOSS PER SHARE Shares of common stock issuable under convertible preferred stock, warrants and options and shares subject to restricted stock grants were not included in the calculation of diluted earnings per common share for the years ended October 31, 2015 and 2014, as the effect of their inclusion would be anti-dilutive. 2015 2014 Shares issuable upon conversion of preferred stock 18,456,822 - Shares issuable upon exercise of warrants - 7,143 Shares issuable upon exercise of stock options 579,485 429,200 Non-vested shares under restricted stock grants 1,384,791 126,239 </t>
  </si>
  <si>
    <t>COMMITMENTS AND CONTINGENCIES</t>
  </si>
  <si>
    <t>Commitments and Contingencies Disclosure [Abstract]</t>
  </si>
  <si>
    <t>Commitments and Contingencies Disclosure [Text Block]</t>
  </si>
  <si>
    <t xml:space="preserve"> 15. COMMITMENTS AND CONTINGENCIES Contingencies On September 20, 2012, a complaint for patent infringement was filed in the United States District Court for the Eastern District of Virginia by Intelligent Verification Systems, LLC (IVS) against Microsoft Corporation and the Company. The complaint alleged that Kinect and certain of the Company’s Kinect games, including Zumba Fitness Rush, infringed the plaintiff’s patents relating to biometric facial recognition and facial expression recognition technology. IVS was seeking injunctive relief and monetary damages of approximately $2,700 for the alleged infringement On January 19, 2016, the Federal Circuit denied IVS’ appeal and affirmed the district court’s orders that excluded the plaintiff’s damages expert and dismissed the case. On February 26, 2015, a complaint for patent infringement was filed in the United States District Court for the Eastern District of Texas by Richard Baker, an individual residing in Australia, against Microsoft, Nintendo, the Company and a number of other game publisher defendants. The complaint alleges that the Company’s Zumba Fitness Kinect game infringed plaintiff’s patents in motion tracking technology. The plaintiff is representing himself pro se in the litigation and is seeking monetary damages in the amount of $ 1,296 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 Commitments The Company incurs rent expense under a short-term operating lease for administrative offices, which expires in fiscal 2016. Total rent expense amounted to $ 165 345 The Company has entered into employment agreements with key executives that contain severance terms and change of control provisions.</t>
  </si>
  <si>
    <t>WORKFORCE REDUCTION</t>
  </si>
  <si>
    <t>Work force Reduction Disclosure [Abstract]</t>
  </si>
  <si>
    <t>Workforce Reduction Disclosure [Text Block]</t>
  </si>
  <si>
    <t xml:space="preserve"> 16. WORKFORCE REDUCTION In the years ended October 31, 2015 and 2014, the Company incurred severance charges in connection with employee layoffs. 2015 2014 Accrued severance liability, beginning of period $ 323 $ - Severance costs accrued 840 $ 323 Payments (1,163) - Accrued severance liability, end of period $ - $ 323 </t>
  </si>
  <si>
    <t>EMPLOYEE RETIREMENT PLAN</t>
  </si>
  <si>
    <t>Compensation and Retirement Disclosure [Abstract]</t>
  </si>
  <si>
    <t>Pension and Other Postretirement Benefits Disclosure [Text Block]</t>
  </si>
  <si>
    <t xml:space="preserve"> 17. EMPLOYEE RETIREMENT PLAN The Company has a defined contribution 401(k) plan covering all eligible employees. The Company charged to operations $ 0 48</t>
  </si>
  <si>
    <t>RELATED PARTY TRANSACTIONS</t>
  </si>
  <si>
    <t>Related Party Transactions [Abstract]</t>
  </si>
  <si>
    <t>Related Party Transactions Disclosure [Text Block]</t>
  </si>
  <si>
    <t xml:space="preserve"> 18. RELATED PARTY TRANSACTIONS Prior to its termination in October 2014, the Company had a consulting agreement with Morris Sutton, the Company’s former Chief Executive Officer and Chairman Emeritus. For the year ended October 31, 2014, fees incurred under the agreement amounted to $ 131 26 16 Prior to its termination in October 2014, the Company had a consulting agreement with a Board member. The agreement provided for a monthly retainer of $ 10 105 In January 2015, the Company entered into an agreement with Equity Stock Transfer for transfer agent services. A Board member of the Company is a co-founder and chief executive officer of Equity Stock Transfer. Fees under the agreement were $ 8</t>
  </si>
  <si>
    <t>ASSIGNMENT OF ASSETS AND LIABILITIES</t>
  </si>
  <si>
    <t>Assignment of Assets And Liabilities [Abstract]</t>
  </si>
  <si>
    <t>Assignment of Assets And Liabilities [Text Block]</t>
  </si>
  <si>
    <t xml:space="preserve"> 19. ASSIGNMENT OF ASSETS AND LIABILITIES On July 31, 2015, the Company transferred to Zift Interactive LLC (“Zift”), a newly-formed subsidiary, certain rights under certain of its publishing licenses related to developing, publishing and distributing video game products through retail distribution for a term of one year. The Company transferred Zift to its former chief executive officer, Jesse Sutton. In exchange, the Company received Mr. Sutton’s resignation from the position of chief executive officer of the Company, including waiver of any severance payments and the execution of a separation agreement, together with his agreement to serve as a consultant to the Company. In addition, Zift will pay the Company a specified percent of its net revenue from retail sales on a quarterly basis. In addition, the Company entered into a conveyance agreement with Zift under which it assigned to Zift certain assets used in the retail business and Zift agreed to assume and indemnify the Company for liabilities and claims related to the retail business, including customer claims for price protection and promotional allowances. The assets transferred to Zift included cash in an amount of $ 800 400 400 33 87 1,156 269 219 50</t>
  </si>
  <si>
    <t>SUBSEQUENT EVENTS</t>
  </si>
  <si>
    <t>Subsequent Events [Abstract]</t>
  </si>
  <si>
    <t>Subsequent Events [Text Block]</t>
  </si>
  <si>
    <t xml:space="preserve"> 20. SUBSEQUENT EVENTS On January 4, 2016, the Company declared a special cash dividend of an aggregate of $ 10,000 Intelligent Verification Systems, LLC, filed a patent infringement complaint on September 20, 2012, in the United States District Court for the Eastern District against the Company and Microsoft Corporation. March 2015, the court issued an order excluding the evidence proffered by IVS in support of its alleged damages, including the opinion of its damages expert. IVS appealed that decision. On January 19, 2016, the Federal Circuit denied IVS’ appeal and affirmed the district court’s orders that excluded the plaintiff’s damages expert and dismissed the case.</t>
  </si>
  <si>
    <t>SUMMARY OF SIGNIFICANT ACCOUNTING POLICIES (Policies)</t>
  </si>
  <si>
    <t>Consolidation, Policy [Policy Text Block]</t>
  </si>
  <si>
    <t xml:space="preserve"> Principles of Consolidation. 50</t>
  </si>
  <si>
    <t>Revenue Recognition, Policy [Policy Text Block]</t>
  </si>
  <si>
    <t xml:space="preserve"> Revenue Recognition. The Company has recognized revenue upon the shipment of its products when: (1) title and the risks and rewards of ownership are transferred; (2) persuasive evidence of an arrangement exists; (3) there are no continuing obligations to the customer; and (4) the collection of related accounts receivable is probable. Certain products have been sold to customers with a street date (the earliest date these products may be resold by retailers). Revenue for sales of these products is not recognized prior to their street date. Some of the Company’s software products provide limited online features at no additional cost to the consumer. Generally, such features have been considered to be incidental to the Company’s overall product offerings and an inconsequential deliverable. Accordingly, the Company does not defer any revenue related to products containing these limited online features. However, in instances where online features or additional functionality is considered a substantive deliverable in addition to the software product, such characteristics will be taken into account when applying the Company’s revenue recognition policy. The Company generally sold its products to retailers and distributors on a no-return basis, although in certain instances, the Company provided price protection or other allowances on certain unsold products. Price protection, when granted and applicable, allows customers a partial credit against amounts they owe the Company with respect to merchandise unsold by them. Revenue is recognized, and accounts receivable is presented, net of estimates of these allowances. The Company estimated potential future product price protection and other allowances related to current period product revenue. The Company analyzed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 Sales incentives or other consideration given by the Company to customers that were considered adjustments of the selling price of its products, such as rebates and product placement fees, we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Customer Payments and Incentives In certain instances, customers and distributors provided the Company with cash advances on their orders. These advances are then applied against future sales to these customers. Advances were classified as advances from customers and deferred revenue in the accompanying balance sheets. The Company’s software products are sold as downloads of digital content for which the consumer takes possession of the digital content for a fee. Revenue from product downloads is generally recognized when the download is made available (assuming all other recognition criteria are met). When the Company operates hosted online games in which players can play for free and purchase virtual goods for use in the games, it recognizes revenues from the sale of virtual goods as service revenues over the estimated period in which players use the game. It currently estimates these periods of use to be three to four months. The Company periodically assesses its estimates for this period of use and future increases or decreases in these estimates and adjusts recognized revenues prospectively. The Company also recognizes advertising revenue as ads are served. The Company has not earned significant revenue to date related to hosted online games or advertising. The Company records revenue for distribution agreements where it is acting as an agent as defined by ASC Topic 605, Revenue Recognition, Subtopic 45, Principal Agent Considerations Shipping and handling, which consist principally of transportation charges incurred to move finished goods to customers, amounted to $ 89 269</t>
  </si>
  <si>
    <t>Capitalized Software Development Costs and License Fees [Policy Text Block]</t>
  </si>
  <si>
    <t xml:space="preserve"> Capitalized Software Development Costs and License Fees. Software development costs include fees in the form of milestone payments made to independent software developers and licensors. Software development costs are capitalized once technological feasibility of a product is established and management expects such costs to be recoverable against future revenues. For products where proven game engine technology exists, this may occur early in the development cycle. Technological feasibility is evaluated on a product-by-product basis. Amounts related to software development that are not capitalized are charged immediately to product research and development costs. Commencing upon a related product’s release, capitalized costs are amortized to cost of sales based upon the higher of (i) the ratio of current revenue to total projected revenue or (ii) straight-line charges over the expected marketable life of the product.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t>
  </si>
  <si>
    <t>Receivables, Trade and Other Accounts Receivable, Allowance for Doubtful Accounts, Policy [Policy Text Block]</t>
  </si>
  <si>
    <t xml:space="preserve"> Allowance for doubtful accounts</t>
  </si>
  <si>
    <t>Advertising Costs, Policy [Policy Text Block]</t>
  </si>
  <si>
    <t xml:space="preserve"> Advertising Expenses. The Company generally expenses advertising costs as incurred except for production costs associated with media campaigns that are deferred and charged to expense at the first run of the advertisement. Advertising costs charged to operations were $ 0 2,323</t>
  </si>
  <si>
    <t>Income Tax, Policy [Policy Text Block]</t>
  </si>
  <si>
    <t xml:space="preserve">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potential for realization of deferred tax assets at each quarterly balance sheet date and records a valuation allowance for assets for which realization is not more likely than not.</t>
  </si>
  <si>
    <t>Share-based Compensation, Option and Incentive Plans Policy [Policy Text Block]</t>
  </si>
  <si>
    <t xml:space="preserve"> Stock Based Compensation. The Company measures all stock-based compensation to employees using a fair value method and records such expense in general and administrative expenses. Compensation expense for stock options is recognized on a straight line basis over the vesting period of the award, based on the fair value of the option on the date of grant. The fair value for options issued is estimated at the date of grant using a Black-Scholes option-pricing model. The risk free rate is derived from the U.S. Treasury yield curve in effect at the time of the grant. The volatility factor is determined based on the Company’s historical stock prices.</t>
  </si>
  <si>
    <t>Cash and Cash Equivalents, Policy [Policy Text Block]</t>
  </si>
  <si>
    <t xml:space="preserve"> Cash and cash equivalents. Cash equivalents consist of highly liquid investments with original maturities of three months or less at the date of purchase. At various times, the Company has deposits in excess of the Federal Deposit Insurance Corporation limit. The Company has not experienced any losses on these accounts.</t>
  </si>
  <si>
    <t>Inventory, Policy [Policy Text Block]</t>
  </si>
  <si>
    <t xml:space="preserve"> Inventory. Inventory is stated at the lower of cost as determined by the first-in, first-out method, or market. The Company estimates the net realizable value of slow-moving inventory on a title-by-title basis and charges the excess of cost over net realizable value to cost of sales. Such estimates may change and additional charges may be incurred until the related inventory items are sold or otherwise disposed of.</t>
  </si>
  <si>
    <t>Property, Plant and Equipment, Policy [Policy Text Block]</t>
  </si>
  <si>
    <t xml:space="preserve"> Property and equipment. Property and equipment is stated at cost. Depreciation and amortization is being provided for by the straight-line method over the estimated useful lives of the assets, generally five years</t>
  </si>
  <si>
    <t>Use of Estimates, Policy [Policy Text Block]</t>
  </si>
  <si>
    <t xml:space="preserve"> Estimates. The preparation of financial statements in conformity with accounting principles generally accepted in the United States of America requires management to make estimates and assumptions that affect the reported amounts of assets and liabilities or the disclosure of gain or loss contingencies at the date of the financial statements and the reported amounts of revenues and expenses during the reporting periods. Among the more significant estimates included in these financial statements are price protection and customer allowances, the valuation of inventory, the recoverability of advance payments for capitalized software development costs and intellectual property licenses, and the valuation allowances for deferred tax benefits. Actual results could differ from those estimates.</t>
  </si>
  <si>
    <t>Other Nonoperating Gains Net [Policy Text Block]</t>
  </si>
  <si>
    <t xml:space="preserve"> Other Nonoperating Gains, Net. 92 20 72 270</t>
  </si>
  <si>
    <t>Foreign Currency Transactions and Translations Policy [Policy Text Block]</t>
  </si>
  <si>
    <t xml:space="preserve"> Foreign Currency Translation. The functional currency of the Company’s foreign subsidiary is its local currency. All assets and liabilities of the Company’s foreign subsidiary are translated into U.S. dollars at the exchange rate in effect at the end of the year, and revenue and operating expenses are translated at weighted average exchange rates during the year. The resulting translation adjustments are included in accumulated other comprehensive income (loss). In the year ended October 31, 2014, the Company substantially ceased operations related to the physical distribution of packaged software in the United Kingdom and reclassified $ 616</t>
  </si>
  <si>
    <t>Earnings Per Share, Policy [Policy Text Block]</t>
  </si>
  <si>
    <t xml:space="preserve"> Loss Per Share. Basic loss per share of common stock is computed by dividing net loss applicable to common stockholders by the weighted average number of shares of common stock outstanding for the period. Diluted loss per share excludes the potential impact of common stock options, unvested shares of restricted stock and outstanding common stock purchase warrants because their effect would be anti-dilutive.</t>
  </si>
  <si>
    <t>Commitments and Contingencies, Policy [Policy Text Block]</t>
  </si>
  <si>
    <t xml:space="preserve"> Commitments and Contingencies. We are subject to claims and litigation in the ordinary course of our business. We record a liability for commitments and contingencies when the amount is both probable and reasonably estimable.</t>
  </si>
  <si>
    <t>New Accounting Pronouncements, Policy [Policy Text Block]</t>
  </si>
  <si>
    <t xml:space="preserve"> Recent Accounting Pronouncements. Revenue. In May 2014, the FASB issued an Accounting Standards Update creating a new Topic 606, Revenue from Contracts with Customers</t>
  </si>
  <si>
    <t>FAIR VALUE (Tables)</t>
  </si>
  <si>
    <t>Fair Value, Liabilities Measured on Recurring Basis, Unobservable Input Reconciliation [Table Text Block]</t>
  </si>
  <si>
    <t xml:space="preserve"> A summary of the changes to the Company’s warrant liability, as measured at fair value on a recurring basis using significant unobservable inputs (Level 3), for the year ended October 31, 2015 is presented below: Beginning balance $ - Issuance of warrants 3,765 Change in fair value of warrant liability 1,548 Settlement of warrants (5,313) Ending balance $ - </t>
  </si>
  <si>
    <t>Fair Value Assumptions Warrants [Table Text Block]</t>
  </si>
  <si>
    <t xml:space="preserve"> Assumptions used to determine the fair value of the warrants during the year ended October 31, 2015 were: Market price of common stock $0.59-$1.26 Expected warrant term 4.5-5.0 years Risk-free rate 1.0% -1.7 % Expected volatility 80 % Dividend yield 0 % Probability of certain litigation costs at each of three pricing thresholds 0-33 % Probability of future down-round financing 0-50 % Stock price discount 0-41 %</t>
  </si>
  <si>
    <t>CUSTOMER CREDITS, NET(Tables)</t>
  </si>
  <si>
    <t>Schedule Of Customer Credits [Table Text Block]</t>
  </si>
  <si>
    <t xml:space="preserve"> October 31, October 31, 2015 2014 Outstanding accounts receivable sold to factor $ - $ 3,277 Less: customer allowances - (1,110) Less: provision for price protection - (2,338) Customer credits $ - $ (171) </t>
  </si>
  <si>
    <t>INVENTORY (Tables)</t>
  </si>
  <si>
    <t>Schedule of Inventory, Current [Table Text Block]</t>
  </si>
  <si>
    <t xml:space="preserve"> Inventory consists of the following: October 31 2015 2014 Finished goods $ - $ 1,245 Packaging and components - 47 $ - $ 1,292 </t>
  </si>
  <si>
    <t>PREPAID EXPENSES AND OTHER CURRENT ASSETS (Tables)</t>
  </si>
  <si>
    <t>Prepaid Expenses and Other Current Assets [Table Text Block]</t>
  </si>
  <si>
    <t xml:space="preserve"> The following table presents the major components of prepaid expenses: October 31, 2015 2014 Prepaid insurance $ 61 $ 98 Advance payments for inventory - 57 Other 40 94 Total prepaid expenses and other current assets $ 101 $ 249 </t>
  </si>
  <si>
    <t>PROPERTY AND EQUIPMENT, NET (Tables)</t>
  </si>
  <si>
    <t>Property, Plant and Equipment [Table Text Block]</t>
  </si>
  <si>
    <t xml:space="preserve"> The following table presents the components of property and equipment, net: October 31, 2015 2014 Computers and software $ 61 $ 1,239 Furniture and equipment 78 402 Leasehold improvements - 150 139 1,791 Accumulated depreciation (94) (1,593) $ 45 $ 198 </t>
  </si>
  <si>
    <t>ACCOUNTS PAYABLE, ACCRUED EXPENSES AND DUE TO DISTRIBUTION PARTNER (Tables)</t>
  </si>
  <si>
    <t>Schedule of Accounts Payable and Accrued Liabilities [Table Text Block]</t>
  </si>
  <si>
    <t xml:space="preserve"> The following table presents the major components of accounts payable and accrued expenses: October 31, 2015 2014 Accounts payable-trade $ 479 $ 1,403 Royalties, fees and development 681 1,859 Salaries and other compensation 510 867 Other accruals 16 298 Total accounts payable and accrued expenses $ 1,686 $ 4,427 </t>
  </si>
  <si>
    <t>STOCKHOLDERS' EQUITY (Tables)</t>
  </si>
  <si>
    <t>Schedule of Stock by Class [Table Text Block]</t>
  </si>
  <si>
    <t xml:space="preserve"> Common Shares Issuable Upon Shares Authorized Shares Issued and Outstanding Net Carrying Value Aggregate Liquidation Preference Conversion Series A 8,830,000 8,776,968 $ 2,146 $ 5,968 8,776,968 Series B 54,250 54,201 4,569 - 5,420,171 Series C 26,000 25,763 2,010 - 2,576,353 Series D 170,000 168,333 1,969 - 1,683,330 Other authorized, unissued 919,750 - - - - Total 10,000,000 9,025,265 $ 10,694 $ 5,968 18,456,822 </t>
  </si>
  <si>
    <t>Schedule Of Shares Based Compensation Warrants Activity [Table Text Block]</t>
  </si>
  <si>
    <t xml:space="preserve"> A summary of the status of the Company’s outstanding warrants and units as of October 31 and changes during the years then ended is presented below: 2015 2014 Outstanding at beginning of year 7,143 7,143 Issued in offerings of units 13,031,874 - Settled under exchange agreements (13,031,874) - Expired (7,143) - Outstanding at end of year - 7,143 </t>
  </si>
  <si>
    <t>STOCK-BASED COMPENSATION (Tables)</t>
  </si>
  <si>
    <t>Schedule of Share-based Compensation, Stock Options, Activity [Table Text Block]</t>
  </si>
  <si>
    <t xml:space="preserve"> Stock-option activity in the fiscal year ended October 31, 2015: Weighted Average Number Of Exercise Shares Price Outstanding at beginning of period 429,200 $ 6.54 Granted 330,420 $ 0.74 Forfeited (85,131) $ 5.33 Expired (95,004) $ 10.18 Outstanding at end of period 579,485 $ 2.82 Options exercisable at year-end 572,492 $ 2.83 Weighted-average fair value of options granted during the year $ 0.82 </t>
  </si>
  <si>
    <t>Schedule of Share-based Payment Award, Stock Options, Valuation Assumptions [Table Text Block]</t>
  </si>
  <si>
    <t xml:space="preserve"> The fair value of each option grant is estimated on the date of grant using the Black-Scholes option-pricing model with the following weighted-average assumptions for the years ended October 31: 2015 2014 Risk free annual interest rate 1.4 % 1.4 % Expected volatility 80 % 76 % Expected life 4.77 years 4.25 years Assumed dividends None None </t>
  </si>
  <si>
    <t>Schedule of Share-based Compensation, Restricted Stock and Restricted Stock Units Activity [Table Text Block]</t>
  </si>
  <si>
    <t xml:space="preserve"> Restricted-stock activity in the fiscal year ended October 31, 2015: Number of shares Weighted-Average Grant-Date Fair Value Unvested at beginning of period 126,239 $ 4.76 Granted 2,038,875 $ 1.11 Vested (680,891) $ 1.48 Forfeited (99,432) $ 1.33 Unvested at end of period 1,384,791 $ 1.25 </t>
  </si>
  <si>
    <t>INCOME TAXES (Tables)</t>
  </si>
  <si>
    <t>Schedule of Components of Income Tax Expense (Benefit) [Table Text Block]</t>
  </si>
  <si>
    <t xml:space="preserve"> The provision (benefit) for income taxes for the years ended October 31, 2015 and 2014 consisted of: 2015 2014 Current: Federal $ - $ - State 3 10 Deferred: Federal 182 (4,126) State 181 (259) Impact of change in effective tax rates on deferred taxes - - Change in: valuation allowance (363) 4,385 $ 3 $ 10 </t>
  </si>
  <si>
    <t>Schedule Of Components Of Federal and State Income Tax Expense Benefit [Table Text Block]</t>
  </si>
  <si>
    <t xml:space="preserve"> The difference between income taxes computed at the statutory federal rate and the provision for income taxes for 2015 and 2014 related to the following: 2015 2014 Percent of Percent of Amount Pretax income Amount Pretax income Tax (benefit) at federal statutory rate $ (1,297) 34 % $ (5,503) 34 % State income taxes, net of federal income taxes 184 (5) % (249) 1 % Effect of warrant liability 526 (14) % - - % Effect of other permanent items 574 (15) % 1,361 (8) % Change in valuation allowance (363) 10 % 4,385 (27) % Reduction of deferred benefits 379 (10) % 16 - % $ 3 - % $ 10 - % </t>
  </si>
  <si>
    <t>Schedule of Deferred Tax Assets and Liabilities [Table Text Block]</t>
  </si>
  <si>
    <t xml:space="preserve"> The components of deferred income tax assets (liabilities) were as follows: October 31, 2015 2014 Impairment of development costs $ 597 $ 562 Depreciation and amortization 144 215 Impairment of inventory 14 277 Compensation expense not deductible until options are exercised 174 759 All other temporary differences 370 1,373 Net operating loss carry forward 1,368 30,190 Less valuation allowance (2,667) (33,376) Deferred tax asset $ - $ - </t>
  </si>
  <si>
    <t>LOSS PER SHARE (Tables)</t>
  </si>
  <si>
    <t>Share-based Compensation, Performance Shares Award Outstanding Activity [Table Text Block]</t>
  </si>
  <si>
    <t xml:space="preserve"> The table below provides total potential shares outstanding, including those that are anti-dilutive, on October 31: 2015 2014 Shares issuable upon conversion of preferred stock 18,456,822 - Shares issuable upon exercise of warrants - 7,143 Shares issuable upon exercise of stock options 579,485 429,200 Non-vested shares under restricted stock grants 1,384,791 126,239 </t>
  </si>
  <si>
    <t>WORKFORCE REDUCTION (Tables)</t>
  </si>
  <si>
    <t>Schedule Of Accrued Workforce Reduction Liabilities [Table Text Block]</t>
  </si>
  <si>
    <t xml:space="preserve"> Changes in accrued severance liabilities in the years ended October 31: 2015 2014 Accrued severance liability, beginning of period $ 323 $ - Severance costs accrued 840 $ 323 Payments (1,163) - Accrued severance liability, end of period $ - $ 323 </t>
  </si>
  <si>
    <t>PRINCIPAL BUSINESS ACTIVITY AND BASIS OF PRESENTATION (Details Textual)</t>
  </si>
  <si>
    <t>Nov. 30, 2014</t>
  </si>
  <si>
    <t>Aug. 31, 2013</t>
  </si>
  <si>
    <t>Collaborative Arrangements and Non-collaborative Arrangement Transactions [Line Items]</t>
  </si>
  <si>
    <t>Stockholders' Equity, Reverse Stock Split</t>
  </si>
  <si>
    <t>In 2013, the Company received a notification letter from NASDAQ notifying it that it was not in compliance with its $1.00 minimum bid price requirement because the bid price for the Company&amp;#8217;s common stock closed below $1.00 over the prior 30 consecutive business days. To regain compliance with this requirement, we completed a reverse stock split, which was effected on June 13, 2014 at a ratio of one-for-seven with no change in par value. All share information presented in this Annual Report on Form 10-K gives effect to the reverse stock split.</t>
  </si>
  <si>
    <t>GMS Entertainment Limited [Member]</t>
  </si>
  <si>
    <t>Equity Method Investment, Ownership Percentage</t>
  </si>
  <si>
    <t>50.00%</t>
  </si>
  <si>
    <t>Game Stop [Member]</t>
  </si>
  <si>
    <t>Concentration Risk, Percentage</t>
  </si>
  <si>
    <t>10.00%</t>
  </si>
  <si>
    <t>19.00%</t>
  </si>
  <si>
    <t>U and I Entertainment [Member]</t>
  </si>
  <si>
    <t>11.00%</t>
  </si>
  <si>
    <t>Zumba Fitness Game [Member]</t>
  </si>
  <si>
    <t>28.00%</t>
  </si>
  <si>
    <t>54.00%</t>
  </si>
  <si>
    <t>Alliance Distributors [Member]</t>
  </si>
  <si>
    <t>Microsoft Corporation [Member]</t>
  </si>
  <si>
    <t>13.00%</t>
  </si>
  <si>
    <t>Sony [Member]</t>
  </si>
  <si>
    <t>37.00%</t>
  </si>
  <si>
    <t>Microsoft [Member]</t>
  </si>
  <si>
    <t>20.00%</t>
  </si>
  <si>
    <t>Valve [Member]</t>
  </si>
  <si>
    <t>18.00%</t>
  </si>
  <si>
    <t>Nintendo accounted [Member]</t>
  </si>
  <si>
    <t>SUMMARY OF SIGNIFICANT ACCOUNTING POLICIES (Details Textual) - USD ($) $ in Thousands</t>
  </si>
  <si>
    <t>Accounting Policies [Line Items]</t>
  </si>
  <si>
    <t>Shipping, Handling and Transportation Costs</t>
  </si>
  <si>
    <t>Advertising Expense</t>
  </si>
  <si>
    <t>Property, Plant and Equipment, Useful Life</t>
  </si>
  <si>
    <t>5 years</t>
  </si>
  <si>
    <t>Foreign Currency Transaction Gain (Loss), before Tax</t>
  </si>
  <si>
    <t>Property, Plant and Equipment, Disposals</t>
  </si>
  <si>
    <t>Proceeds from Sale of Property, Plant, and Equipment, Total</t>
  </si>
  <si>
    <t>Gain on Transfer of Game Rights</t>
  </si>
  <si>
    <t>Property, Plant and Equipment [Member]</t>
  </si>
  <si>
    <t>Gain (Loss) on Disposition of Assets, Total</t>
  </si>
  <si>
    <t>FAIR VALUE (Details) $ in Thousands</t>
  </si>
  <si>
    <t>Oct. 31, 2015USD ($)</t>
  </si>
  <si>
    <t>Fair Value, Balance Sheet Grouping, Financial Statement Captions [Line Items]</t>
  </si>
  <si>
    <t>Beginning balance</t>
  </si>
  <si>
    <t>Issuance of warrants</t>
  </si>
  <si>
    <t>Settlement of warrants</t>
  </si>
  <si>
    <t>Ending balance</t>
  </si>
  <si>
    <t>FAIR VALUE (Details 1) - $ / shares</t>
  </si>
  <si>
    <t>Oct. 31, 2013</t>
  </si>
  <si>
    <t>Fair Value Measurements, Recurring and Nonrecurring, Valuation Techniques [Line Items]</t>
  </si>
  <si>
    <t>Expected warrant term</t>
  </si>
  <si>
    <t>4 years 9 months 7 days</t>
  </si>
  <si>
    <t>4 years 3 months</t>
  </si>
  <si>
    <t>Risk-free rate</t>
  </si>
  <si>
    <t>1.40%</t>
  </si>
  <si>
    <t>Expected volatility</t>
  </si>
  <si>
    <t>80.00%</t>
  </si>
  <si>
    <t>76.00%</t>
  </si>
  <si>
    <t>Dividend yield</t>
  </si>
  <si>
    <t>0.00%</t>
  </si>
  <si>
    <t>Maximum [Member]</t>
  </si>
  <si>
    <t>Market price of common stock</t>
  </si>
  <si>
    <t>1.70%</t>
  </si>
  <si>
    <t>Probability of certain litigation costs at each of three pricing thresholds</t>
  </si>
  <si>
    <t>33.00%</t>
  </si>
  <si>
    <t>Probability of future down-round financing</t>
  </si>
  <si>
    <t>Stock price discount</t>
  </si>
  <si>
    <t>41.00%</t>
  </si>
  <si>
    <t>Minimum [Member]</t>
  </si>
  <si>
    <t>4 years 6 months</t>
  </si>
  <si>
    <t>1.00%</t>
  </si>
  <si>
    <t>CUSTOMER CREDITS, NET (Details) - USD ($) $ in Thousands</t>
  </si>
  <si>
    <t>Accounts, Notes, Loans and Financing Receivable [Line Items]</t>
  </si>
  <si>
    <t>Outstanding accounts receivable sold to factor</t>
  </si>
  <si>
    <t>Less: customer allowances</t>
  </si>
  <si>
    <t>Less: provision for price protection</t>
  </si>
  <si>
    <t>CUSTOMER CREDITS, NET (Details Textual) - USD ($) $ in Thousands</t>
  </si>
  <si>
    <t>Credit Risk Amount</t>
  </si>
  <si>
    <t>Allowances For Uncollectible Accounts</t>
  </si>
  <si>
    <t>INVENTORY (Details) - USD ($) $ in Thousands</t>
  </si>
  <si>
    <t>Inventory [Line Items]</t>
  </si>
  <si>
    <t>Finished goods</t>
  </si>
  <si>
    <t>Packaging and components</t>
  </si>
  <si>
    <t>Total inventories</t>
  </si>
  <si>
    <t>PREPAID EXPENSES AND OTHER CURRENT ASSETS (Details) - USD ($) $ in Thousands</t>
  </si>
  <si>
    <t>Prepaid Expenses [Line Items]</t>
  </si>
  <si>
    <t>Prepaid insurance</t>
  </si>
  <si>
    <t>Other</t>
  </si>
  <si>
    <t>Total prepaid expenses and other current assets</t>
  </si>
  <si>
    <t>PROPERTY AND EQUIPMENT, NET (Details) - USD ($) $ in Thousands</t>
  </si>
  <si>
    <t>Property, Plant and Equipment [Line Items]</t>
  </si>
  <si>
    <t>Computers and software</t>
  </si>
  <si>
    <t>Furniture and equipment</t>
  </si>
  <si>
    <t>Leasehold improvements</t>
  </si>
  <si>
    <t>Total property and equipment, gross</t>
  </si>
  <si>
    <t>Accumulated depreciation</t>
  </si>
  <si>
    <t>Total property and equipment, net</t>
  </si>
  <si>
    <t>INVESTMENT IN GMS ENTERTAINMENT LIMITED (Details Textual) - USD ($) $ in Thousands</t>
  </si>
  <si>
    <t>1 Months Ended</t>
  </si>
  <si>
    <t>Schedule of Equity Method Investments [Line Items]</t>
  </si>
  <si>
    <t>Proceeds from Issuance of Common Stock</t>
  </si>
  <si>
    <t>Other Comprehensive Income (Loss), Foreign Currency Transaction and Translation Adjustment, before Tax, Total</t>
  </si>
  <si>
    <t>Intangible Assets And Goodwill Of Joint Venture</t>
  </si>
  <si>
    <t>Equity Method Investment, Other than Temporary Impairment</t>
  </si>
  <si>
    <t>Investment In Cash For Ownership</t>
  </si>
  <si>
    <t>Additional Investment Of Cash For Financial Performance</t>
  </si>
  <si>
    <t>Agreement To Purchase Assets And Outstanding Share Capital</t>
  </si>
  <si>
    <t>Financial Performance</t>
  </si>
  <si>
    <t>Cash And Working Capital Of Joint Venture</t>
  </si>
  <si>
    <t>Proceeds from Divestiture of Interest in Joint Venture</t>
  </si>
  <si>
    <t>Cash Advances</t>
  </si>
  <si>
    <t>Preferred Stock, Conversion Basis</t>
  </si>
  <si>
    <t>The shares of preferred stock were convertible into an equal number of shares of GMS common stock, representing 50% of the total outstanding shares of GMS common stock.</t>
  </si>
  <si>
    <t>ACCOUNTS PAYABLE, ACCRUED EXPENSES AND DUE TO DISTRIBUTION PARTNER (Details) - USD ($) $ in Thousands</t>
  </si>
  <si>
    <t>Accounts Payable and Accrued Expenses [Line Items]</t>
  </si>
  <si>
    <t>Accounts payable-trade</t>
  </si>
  <si>
    <t>Royalties, fees and development</t>
  </si>
  <si>
    <t>Salaries and other compensation</t>
  </si>
  <si>
    <t>Other accruals</t>
  </si>
  <si>
    <t>Total accounts payable and accrued expenses</t>
  </si>
  <si>
    <t>SHORT-TERM FINANCING ARRANGEMENTS (Details Textual) $ in Thousands</t>
  </si>
  <si>
    <t>Interest Rate Terms On Account Receivables</t>
  </si>
  <si>
    <t>The interest rate is prime plus 1.5%, annually, subject to a 5.5% floor. In certain circumstances, an additional 1.0% annually is charged for advances against inventory.</t>
  </si>
  <si>
    <t>Maximum Purchase Order Financing Maintained</t>
  </si>
  <si>
    <t>Percentage Of Factor Charges For Security Interest</t>
  </si>
  <si>
    <t>0.50%</t>
  </si>
  <si>
    <t>Interest Rate Terms On Inventory Purchases</t>
  </si>
  <si>
    <t>The Company paid a financing fee equal to 1.5% of the purchase order amount for each transaction, plus administrative fees. Additional charges of 0.05% per day (18% annualized) were incurred if the financing remained open for more than 30 days.</t>
  </si>
  <si>
    <t>STOCKHOLDERS' EQUITY (Details) - USD ($) $ in Thousands</t>
  </si>
  <si>
    <t>Sep. 25, 2015</t>
  </si>
  <si>
    <t>Preferred Stock, Value, Issued</t>
  </si>
  <si>
    <t>Convertible Preferred Stock Shares Issuable</t>
  </si>
  <si>
    <t>Series A Preferred Stock [Member]</t>
  </si>
  <si>
    <t>Series B Preferred Stock [Member]</t>
  </si>
  <si>
    <t>Series C Preferred Stock [Member]</t>
  </si>
  <si>
    <t>Series D Preferred Stock [Member]</t>
  </si>
  <si>
    <t>Other authorized, unissued [Member]</t>
  </si>
  <si>
    <t>STOCKHOLDERS' EQUITY (Details 1) - shares</t>
  </si>
  <si>
    <t>Outstanding at beginning of year</t>
  </si>
  <si>
    <t>Issued in offerings of units</t>
  </si>
  <si>
    <t>Settled under exchange agreements</t>
  </si>
  <si>
    <t>Expired</t>
  </si>
  <si>
    <t>Outstanding at end of year</t>
  </si>
  <si>
    <t>STOCKHOLDERS' EQUITY (Details Textual) - USD ($)</t>
  </si>
  <si>
    <t>May. 15, 2015</t>
  </si>
  <si>
    <t>Mar. 31, 2015</t>
  </si>
  <si>
    <t>Dec. 31, 2014</t>
  </si>
  <si>
    <t>Dec. 17, 2014</t>
  </si>
  <si>
    <t>Class of Stock [Line Items]</t>
  </si>
  <si>
    <t>Stock Units Issued During Period Value</t>
  </si>
  <si>
    <t>Fair Value Adjustment of Warrants</t>
  </si>
  <si>
    <t>Retired Warrants</t>
  </si>
  <si>
    <t>Warrant Liability Reclassified To Additional Paid-In Capital Upon Exchange</t>
  </si>
  <si>
    <t>Percentage Of Escrow Amount</t>
  </si>
  <si>
    <t>Cash Released From Escrow Account</t>
  </si>
  <si>
    <t>Proceeds from Issuance of Warrants</t>
  </si>
  <si>
    <t>Preferred Units, Offering Costs</t>
  </si>
  <si>
    <t>Description of Conversion of Stock</t>
  </si>
  <si>
    <t>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of all of the common stock outstanding at such time; provided, however, that the holder may waive the 4.99% limitation at which time he may not own beneficially own more than 9.99% of all the common stock outstanding at such time.</t>
  </si>
  <si>
    <t>Conversion price</t>
  </si>
  <si>
    <t>Proceeds from Issuance of Preferred Stock and Preference Stock</t>
  </si>
  <si>
    <t>Amortization of Financing Costs</t>
  </si>
  <si>
    <t>Preferred Stock, Dividend Rate, Percentage</t>
  </si>
  <si>
    <t>Stock Issued During Period, Shares, Conversion of Convertible Securities</t>
  </si>
  <si>
    <t>Other Preferred Stock Dividends and Adjustments</t>
  </si>
  <si>
    <t>Preferred Stock, Par or Stated Value Per Share</t>
  </si>
  <si>
    <t>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t>
  </si>
  <si>
    <t>Convertible Preferred Stock Shares Issued</t>
  </si>
  <si>
    <t>Debt Instrument, Convertible, Conversion Price</t>
  </si>
  <si>
    <t>Stock Issued During Period, Shares, New Issues</t>
  </si>
  <si>
    <t>The Company is prohibited from effecting a conversion of the Series C Preferred Shares to the extent that, as a result of such conversion, such May Investo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t>
  </si>
  <si>
    <t>The Company is prohibited from effecting a conversion of the Preferred D Shares to the extent that, as a result of such conversion, such investor would beneficially own more than 4.99% of the number of shares of Common Stock outstanding immediately after giving effect to the issuance of shares of Common Stock upon conversion of the Preferred D Shares. Upon 61 days written notice, the beneficial ownership limitation may be increased by the holder up to, but not exceeding, 9.99%.</t>
  </si>
  <si>
    <t>Series D Convertible Preferred Stock [Member]</t>
  </si>
  <si>
    <t>Stock Issued During Period, Value, Other</t>
  </si>
  <si>
    <t>May Warrants [Member]</t>
  </si>
  <si>
    <t>Class of Warrant or Right, Exercise Price of Warrants or Rights</t>
  </si>
  <si>
    <t>Description Of Exchange Of Warrants</t>
  </si>
  <si>
    <t>authorized the issuance of .4 shares of common stock for each share of our Common Stock into which the May Warrants was then convertible, in exchange for cancellation of the May Warrants. The Company agreed that holders of the May Warrants could exchange their May Warrants and receive either: (1) .4 shares of common stock for each share of common stock into which the May Warrant was exercisable immediately, or (2) at the election of any holder who would, as a result of receipt of the common stock hold in excess of 4.99% of the Companys issued and outstanding common stock, shares of 0% Series D Convertible Preferred Stock (the Preferred D Shares) exercisable for common stock on the same basis, but subject to 4.9% beneficial ownership blocker provisions which at the election of the holder, could be reduced to 2.49%</t>
  </si>
  <si>
    <t>Percentage Of Escrow Stock</t>
  </si>
  <si>
    <t>December Warrants [Member]</t>
  </si>
  <si>
    <t>Minimum [Member] | Series A Preferred Stock [Member]</t>
  </si>
  <si>
    <t>Beneficial Ownership Percentage Limit</t>
  </si>
  <si>
    <t>4.99%</t>
  </si>
  <si>
    <t>Minimum [Member] | Series B Preferred Stock [Member]</t>
  </si>
  <si>
    <t>Minimum [Member] | Series C Preferred Stock [Member]</t>
  </si>
  <si>
    <t>Minimum [Member] | Series D Preferred Stock [Member]</t>
  </si>
  <si>
    <t>Percent Of Investor Investment</t>
  </si>
  <si>
    <t>Minimum [Member] | May Warrants [Member]</t>
  </si>
  <si>
    <t>Maximum [Member] | Series A Preferred Stock [Member]</t>
  </si>
  <si>
    <t>9.99%</t>
  </si>
  <si>
    <t>Maximum [Member] | Series B Preferred Stock [Member]</t>
  </si>
  <si>
    <t>Maximum [Member] | Series C Preferred Stock [Member]</t>
  </si>
  <si>
    <t>Maximum [Member] | Series D Preferred Stock [Member]</t>
  </si>
  <si>
    <t>Maximum [Member] | May Warrants [Member]</t>
  </si>
  <si>
    <t>December Units and Series A Preferred Shares</t>
  </si>
  <si>
    <t>Shares Issued, Price Per Share</t>
  </si>
  <si>
    <t>Deposit Assets</t>
  </si>
  <si>
    <t>Units Held In Escrow Value</t>
  </si>
  <si>
    <t>Proceeds from Other Deposits</t>
  </si>
  <si>
    <t>Derivative Liability</t>
  </si>
  <si>
    <t>Preferred Stock Beneficial Conversion Feature</t>
  </si>
  <si>
    <t>Deferred Offering Costs</t>
  </si>
  <si>
    <t>Derivative Liability, Current</t>
  </si>
  <si>
    <t>Escrow Deposit Release Description</t>
  </si>
  <si>
    <t>if either, (i) the lead investor has approved the release, (ii) the approval of the requisite number of December Investors has been obtained, (iii) the Company has executed definitive binding documents for certain transactions, as described in the December Subscription Agreements, and such transaction(s) are to close contemporaneously with the release, following approval by the Company&amp;#8217;s stockholders or (iv) the following conditions are present: (a) nine months has elapsed from the December Closing Date and release is approved by each of the directors appointed at closing (being the non-continuing directors); (b) no subsequent release of the December Escrow Amount has been consummated; and (c) no more than $1,000 is released (the &amp;#8220;December Release Conditions&amp;#8221;). In the event that on and as of the twelve month anniversary of the December Closing Date none of the December Release Conditions have been satisfied, $5,000 would be returned on a pro rata basis to the December Investors, without interest or deduction, and $5,000 of December Units would be returned to the Company for cancellation.</t>
  </si>
  <si>
    <t>Maximum Investment Percentage</t>
  </si>
  <si>
    <t>12.00%</t>
  </si>
  <si>
    <t>May Units and Series C Preferred Shares</t>
  </si>
  <si>
    <t>May units [Member]</t>
  </si>
  <si>
    <t>Common Stock shares issued During period</t>
  </si>
  <si>
    <t>STOCK-BASED COMPENSATION (Details) - $ / shares</t>
  </si>
  <si>
    <t>Share-based Compensation Arrangement by Share-based Payment Award [Line Items]</t>
  </si>
  <si>
    <t>Outstanding at beginning of period - Number Of Shares</t>
  </si>
  <si>
    <t>Granted - Number Of Shares</t>
  </si>
  <si>
    <t>Forfeited or expired -Number Of Shares</t>
  </si>
  <si>
    <t>Expired - Number Of Shares</t>
  </si>
  <si>
    <t>Outstanding at end of period - Number Of Shares</t>
  </si>
  <si>
    <t>Options exercisable at year-end - Number Of Shares</t>
  </si>
  <si>
    <t>Outstanding at beginning of year -Weighted Average Exercise Price (in dollars per share)</t>
  </si>
  <si>
    <t>Granted - Weighted Average Exercise Price (in dollars per share)</t>
  </si>
  <si>
    <t>Forfeited - Weighted Average Exercise Price (in dollars per share)</t>
  </si>
  <si>
    <t>Expired - Weighted Average Exercise Price (in dollars per share)</t>
  </si>
  <si>
    <t>Outstanding at end of year - Weighted Average Exercise Price (in dollars per share)</t>
  </si>
  <si>
    <t>Options exercisable at year-end - Weighted Average Exercise Price (in dollars per share)</t>
  </si>
  <si>
    <t>Weighted-average fair value of options granted during the year - Weighted Average Exercise Price (in dollars Per share)</t>
  </si>
  <si>
    <t>STOCK-BASED COMPENSATION (Details 1)</t>
  </si>
  <si>
    <t>Risk free annual interest rate</t>
  </si>
  <si>
    <t>Expected life</t>
  </si>
  <si>
    <t>Assumed dividends</t>
  </si>
  <si>
    <t>STOCK-BASED COMPENSATION (Details 2) - $ / shares</t>
  </si>
  <si>
    <t>Schedule of Restricted Stock Unit Activity [Line Items]</t>
  </si>
  <si>
    <t>Number Of Shares Granted</t>
  </si>
  <si>
    <t>Restricted Stock [Member]</t>
  </si>
  <si>
    <t>Unvested at beginning of period</t>
  </si>
  <si>
    <t>Number Of Shares Vested</t>
  </si>
  <si>
    <t>Number Of Shares Forfeited</t>
  </si>
  <si>
    <t>Unvested at end of period</t>
  </si>
  <si>
    <t>Weighted-Average Grant-Date Fair Value Unvested at beginning of period</t>
  </si>
  <si>
    <t>Weighted-Average Grant-Date Fair Value Granted</t>
  </si>
  <si>
    <t>Weighted-Average Grant-Date Fair Value Vested</t>
  </si>
  <si>
    <t>Weighted-Average Grant-Date Fair Value Forfeited</t>
  </si>
  <si>
    <t>Weighted-Average Grant-Date Fair Value Unvested at end of period</t>
  </si>
  <si>
    <t>STOCK-BASED COMPENSATION (Details Textual) - USD ($) $ / shares in Units, $ in Thousands</t>
  </si>
  <si>
    <t>Apr. 30, 2014</t>
  </si>
  <si>
    <t>Share-based Compensation Arrangement By Share-based Payment Award Options Granted In Period Fair Value</t>
  </si>
  <si>
    <t>Share-based Compensation Arrangement by Share-based Payment Award, Options, Outstanding, Intrinsic Value</t>
  </si>
  <si>
    <t>Share-based Compensation Arrangement by Share-based Payment Award, Options, Exercisable, Weighted Average Remaining Contractual Term</t>
  </si>
  <si>
    <t>1 year 4 months 24 days</t>
  </si>
  <si>
    <t>Share-based Compensation Arrangement by Share-based Payment Award, Options, Outstanding, Weighted Average Remaining Contractual Term</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Total</t>
  </si>
  <si>
    <t>Share-based Compensation Arrangements by Share-based Payment Award, Options, Grants in Period, Weighted Average Exercise Price</t>
  </si>
  <si>
    <t>Restricted Shares Subject to Acceleration</t>
  </si>
  <si>
    <t>2014 Plan [Member]</t>
  </si>
  <si>
    <t>Common Stock Shares Reserved For Future Issuance</t>
  </si>
  <si>
    <t>2004 Plan [Member]</t>
  </si>
  <si>
    <t>Common Stock [Member] | 2014 Plan [Member]</t>
  </si>
  <si>
    <t>Common Stock [Member] | 2004 Plan [Member]</t>
  </si>
  <si>
    <t>Share-based Compensation Arrangement by Share-based Payment Award, Other Share Increase (Decrease)</t>
  </si>
  <si>
    <t>Share-based Compensation Arrangement by Share-based Payment Award, Options, Vested in Period, Fair Value</t>
  </si>
  <si>
    <t>10 months 24 days</t>
  </si>
  <si>
    <t>Stock Options and Restricted Stock [Member]</t>
  </si>
  <si>
    <t>INCOME TAXES (Details) - USD ($) $ in Thousands</t>
  </si>
  <si>
    <t>Current:</t>
  </si>
  <si>
    <t>Federal</t>
  </si>
  <si>
    <t>State</t>
  </si>
  <si>
    <t>Deferred:</t>
  </si>
  <si>
    <t>Impact of change in effective tax rates on deferred taxes</t>
  </si>
  <si>
    <t>Change in: valuation allowance</t>
  </si>
  <si>
    <t>INCOME TAXES (Details 1) - USD ($) $ in Thousands</t>
  </si>
  <si>
    <t>Statutory Federal Rate And Provision For Income Taxes [Line Items]</t>
  </si>
  <si>
    <t>Tax (benefit) at federal statutory rate, Amount</t>
  </si>
  <si>
    <t>State income taxes, net of federal income taxes, Amount</t>
  </si>
  <si>
    <t>Effect of warrant liability, Amount</t>
  </si>
  <si>
    <t>Effect of other permanent items, Amount</t>
  </si>
  <si>
    <t>Change in valuation allowance, Amount</t>
  </si>
  <si>
    <t>Reduction of deferred benefits, Amount</t>
  </si>
  <si>
    <t>Income taxes, Amount</t>
  </si>
  <si>
    <t>Tax (benefit) at federal statutory rate, Percentage Of Pre Tax Income</t>
  </si>
  <si>
    <t>34.00%</t>
  </si>
  <si>
    <t>State income taxes, net of federal income taxes, Percentage Of Pre Tax Income</t>
  </si>
  <si>
    <t>(5.00%)</t>
  </si>
  <si>
    <t>Effect of warrant liability, Percentage Of Pre Tax Income</t>
  </si>
  <si>
    <t>(14.00%)</t>
  </si>
  <si>
    <t>Effect of other permanent items, Percentage Of Pre Tax Income</t>
  </si>
  <si>
    <t>(15.00%)</t>
  </si>
  <si>
    <t>(8.00%)</t>
  </si>
  <si>
    <t>Change in valuation allowance, Percentage Of Pre Tax Income</t>
  </si>
  <si>
    <t>(27.00%)</t>
  </si>
  <si>
    <t>Reduction of deferred benefits, Percentage Of Pre Tax Income</t>
  </si>
  <si>
    <t>(10.00%)</t>
  </si>
  <si>
    <t>Income taxes, Percentage Pre Tax Income</t>
  </si>
  <si>
    <t>INCOME TAXES (Details 2) - USD ($) $ in Thousands</t>
  </si>
  <si>
    <t>Deferred Income Tax Assets Liabilities [Line Items]</t>
  </si>
  <si>
    <t>Impairment of development costs</t>
  </si>
  <si>
    <t>Impairment of inventory</t>
  </si>
  <si>
    <t>Compensation expense not deductible until options are exercised</t>
  </si>
  <si>
    <t>All other temporary differences</t>
  </si>
  <si>
    <t>Net operating loss carry forward</t>
  </si>
  <si>
    <t>Less valuation allowance</t>
  </si>
  <si>
    <t>Deferred tax asset</t>
  </si>
  <si>
    <t>INCOME TAXES (Details Textual) - USD ($)</t>
  </si>
  <si>
    <t>Operating Loss Carryforwards [Line Items]</t>
  </si>
  <si>
    <t>Operating Loss Carryforwards, Limitations on Use</t>
  </si>
  <si>
    <t>The federal net operating loss carryforwards expected to be available for income tax purposes at October 31, 2015 after the application of these limitations are estimated to be approximately $3,770,which expire between 2026 and 2035 for federal income taxes, and approximately $33,600 for state income taxes,</t>
  </si>
  <si>
    <t>Valuation Allowance, Deferred Tax Asset, Increase (Decrease), Amount</t>
  </si>
  <si>
    <t>Domestic Tax Authority [Member] | Minimum [Member]</t>
  </si>
  <si>
    <t>Operating Loss Carryforwards Expiration Period</t>
  </si>
  <si>
    <t>Domestic Tax Authority [Member] | Maximum [Member]</t>
  </si>
  <si>
    <t>State and Local Jurisdiction [Member] | Minimum [Member]</t>
  </si>
  <si>
    <t>State and Local Jurisdiction [Member] | Maximum [Member]</t>
  </si>
  <si>
    <t>Federal Tax [Member]</t>
  </si>
  <si>
    <t>Operating Loss Carryforwards</t>
  </si>
  <si>
    <t>LOSS PER SHARE (Details) - shares</t>
  </si>
  <si>
    <t>Shares issuable upon conversion of preferred stock</t>
  </si>
  <si>
    <t>Shares issuable upon exercise of warrants</t>
  </si>
  <si>
    <t>Shares issuable upon exercise of stock options</t>
  </si>
  <si>
    <t>Non-vested portion of restricted stock grants</t>
  </si>
  <si>
    <t>COMMITMENTS AND CONTINGENCIES (Details Textual) - USD ($) $ in Thousands</t>
  </si>
  <si>
    <t>Purchase Commitment, Excluding Long-term Commitment [Line Items]</t>
  </si>
  <si>
    <t>Operating Leases, Rent Expense</t>
  </si>
  <si>
    <t>Loss Contingency, Damages Sought</t>
  </si>
  <si>
    <t>IVS was seeking injunctive relief and monetary damages of approximately $2,700 for the alleged infringement</t>
  </si>
  <si>
    <t>Litigation Settlement, Amount</t>
  </si>
  <si>
    <t>WORKFORCE REDUCTION (Details) - USD ($) $ in Thousands</t>
  </si>
  <si>
    <t>Work Force Reduction [Line Items]</t>
  </si>
  <si>
    <t>Accrued severance liability, beginning of period</t>
  </si>
  <si>
    <t>Severance costs accrued</t>
  </si>
  <si>
    <t>Payments</t>
  </si>
  <si>
    <t>Accrued severance liability, end of period</t>
  </si>
  <si>
    <t>EMPLOYEE RETIREMENT PLAN (Details Textual) - USD ($) $ in Thousands</t>
  </si>
  <si>
    <t>Defined Contribution Plan Disclosure [Line Items]</t>
  </si>
  <si>
    <t>Defined Contribution Plan, Cost Recognized</t>
  </si>
  <si>
    <t>RELATED PARTY TRANSACTIONS (Details Textual) - USD ($) $ in Thousands</t>
  </si>
  <si>
    <t>Chief Executive Officer [Member]</t>
  </si>
  <si>
    <t>Related Party Transaction [Line Items]</t>
  </si>
  <si>
    <t>Monthly Consulting Fee</t>
  </si>
  <si>
    <t>Related Party Transaction Strategic Consulting Services Fee From Transaction With Related Party Monthly</t>
  </si>
  <si>
    <t>Board Of Directors [Member] | Consulting agreement [Member]</t>
  </si>
  <si>
    <t>Professional Fees</t>
  </si>
  <si>
    <t>Transfer Agent [Member]</t>
  </si>
  <si>
    <t>ASSIGNMENT OF ASSETS AND LIABILITIES (Details Textual) - USD ($) $ in Thousands</t>
  </si>
  <si>
    <t>3 Months Ended</t>
  </si>
  <si>
    <t>Jul. 31, 2015</t>
  </si>
  <si>
    <t>Contingent Liabilities</t>
  </si>
  <si>
    <t>Gain On Transfer of Zift</t>
  </si>
  <si>
    <t>Gains On Sales Of Assets, Net Of Transferred Assets</t>
  </si>
  <si>
    <t>Zift Interactive LLC [Member]</t>
  </si>
  <si>
    <t>Assets Transferred</t>
  </si>
  <si>
    <t>Assets Payable In Twelve Equal Consecutive Monthly Installments</t>
  </si>
  <si>
    <t>Accounts Receivable And Inventory</t>
  </si>
  <si>
    <t>Reduction of Customer Credits</t>
  </si>
  <si>
    <t>Zift Interactive LLC [Member] | Transferred Immediately [Member]</t>
  </si>
  <si>
    <t>Zift Interactive LLC [Member] | Payable In Twelve Equal Consecutive Monthly Installments [Member]</t>
  </si>
  <si>
    <t>SUBSEQUENT EVENTS (Details Textual)</t>
  </si>
  <si>
    <t>Jan. 04, 2016USD ($)</t>
  </si>
  <si>
    <t>Subsequent Event [Member] | Special cash dividend [Member]</t>
  </si>
  <si>
    <t>Subsequent Event [Line Items]</t>
  </si>
  <si>
    <t>Dividends Payabl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76682</v>
      </c>
    </row>
    <row r="6" spans="1:4">
      <c r="A6" s="4" t="s">
        <v>9</v>
      </c>
      <c r="B6" s="4" t="s">
        <v>10</v>
      </c>
    </row>
    <row r="7" spans="1:4">
      <c r="A7" s="4" t="s">
        <v>11</v>
      </c>
      <c r="B7" s="4" t="s">
        <v>12</v>
      </c>
    </row>
    <row r="8" spans="1:4">
      <c r="A8" s="4" t="s">
        <v>13</v>
      </c>
      <c r="B8" s="4" t="s">
        <v>14</v>
      </c>
    </row>
    <row r="9" spans="1:4">
      <c r="A9" s="4" t="s">
        <v>15</v>
      </c>
      <c r="C9" s="6" t="n">
        <v>1167586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5</v>
      </c>
    </row>
    <row r="15" spans="1:4">
      <c r="A15" s="4" t="s">
        <v>25</v>
      </c>
      <c r="B15" s="4" t="s">
        <v>26</v>
      </c>
    </row>
    <row r="16" spans="1:4">
      <c r="A16" s="4" t="s">
        <v>27</v>
      </c>
      <c r="B16" s="4" t="s">
        <v>26</v>
      </c>
    </row>
    <row r="17" spans="1:4">
      <c r="A17" s="4" t="s">
        <v>28</v>
      </c>
      <c r="B17" s="4" t="s">
        <v>29</v>
      </c>
    </row>
    <row r="18" spans="1:4">
      <c r="A18" s="4" t="s">
        <v>30</v>
      </c>
      <c r="D18" s="7" t="n">
        <v>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7053</v>
      </c>
      <c r="C3" s="8" t="n">
        <v>7196</v>
      </c>
    </row>
    <row r="4" spans="1:3">
      <c r="A4" s="4" t="s">
        <v>35</v>
      </c>
      <c r="B4" s="6" t="n">
        <v>283</v>
      </c>
      <c r="C4" s="6" t="n">
        <v>1597</v>
      </c>
    </row>
    <row r="5" spans="1:3">
      <c r="A5" s="4" t="s">
        <v>36</v>
      </c>
      <c r="B5" s="6" t="n">
        <v>0</v>
      </c>
      <c r="C5" s="6" t="n">
        <v>1292</v>
      </c>
    </row>
    <row r="6" spans="1:3">
      <c r="A6" s="4" t="s">
        <v>37</v>
      </c>
      <c r="B6" s="6" t="n">
        <v>179</v>
      </c>
      <c r="C6" s="6" t="n">
        <v>674</v>
      </c>
    </row>
    <row r="7" spans="1:3">
      <c r="A7" s="4" t="s">
        <v>38</v>
      </c>
      <c r="B7" s="6" t="n">
        <v>0</v>
      </c>
      <c r="C7" s="6" t="n">
        <v>250</v>
      </c>
    </row>
    <row r="8" spans="1:3">
      <c r="A8" s="4" t="s">
        <v>39</v>
      </c>
      <c r="B8" s="6" t="n">
        <v>101</v>
      </c>
      <c r="C8" s="6" t="n">
        <v>249</v>
      </c>
    </row>
    <row r="9" spans="1:3">
      <c r="A9" s="4" t="s">
        <v>40</v>
      </c>
      <c r="B9" s="6" t="n">
        <v>17616</v>
      </c>
      <c r="C9" s="6" t="n">
        <v>11258</v>
      </c>
    </row>
    <row r="10" spans="1:3">
      <c r="A10" s="4" t="s">
        <v>41</v>
      </c>
      <c r="B10" s="6" t="n">
        <v>45</v>
      </c>
      <c r="C10" s="6" t="n">
        <v>198</v>
      </c>
    </row>
    <row r="11" spans="1:3">
      <c r="A11" s="4" t="s">
        <v>42</v>
      </c>
      <c r="B11" s="6" t="n">
        <v>17661</v>
      </c>
      <c r="C11" s="6" t="n">
        <v>11456</v>
      </c>
    </row>
    <row r="12" spans="1:3">
      <c r="A12" s="3" t="s">
        <v>43</v>
      </c>
    </row>
    <row r="13" spans="1:3">
      <c r="A13" s="4" t="s">
        <v>44</v>
      </c>
      <c r="B13" s="6" t="n">
        <v>1686</v>
      </c>
      <c r="C13" s="6" t="n">
        <v>4427</v>
      </c>
    </row>
    <row r="14" spans="1:3">
      <c r="A14" s="4" t="s">
        <v>45</v>
      </c>
      <c r="B14" s="6" t="n">
        <v>0</v>
      </c>
      <c r="C14" s="6" t="n">
        <v>1286</v>
      </c>
    </row>
    <row r="15" spans="1:3">
      <c r="A15" s="4" t="s">
        <v>46</v>
      </c>
      <c r="B15" s="6" t="n">
        <v>0</v>
      </c>
      <c r="C15" s="6" t="n">
        <v>171</v>
      </c>
    </row>
    <row r="16" spans="1:3">
      <c r="A16" s="4" t="s">
        <v>47</v>
      </c>
      <c r="B16" s="6" t="n">
        <v>318</v>
      </c>
      <c r="C16" s="6" t="n">
        <v>0</v>
      </c>
    </row>
    <row r="17" spans="1:3">
      <c r="A17" s="4" t="s">
        <v>48</v>
      </c>
      <c r="B17" s="6" t="n">
        <v>0</v>
      </c>
      <c r="C17" s="6" t="n">
        <v>21</v>
      </c>
    </row>
    <row r="18" spans="1:3">
      <c r="A18" s="4" t="s">
        <v>49</v>
      </c>
      <c r="B18" s="8" t="n">
        <v>2004</v>
      </c>
      <c r="C18" s="8" t="n">
        <v>5905</v>
      </c>
    </row>
    <row r="19" spans="1:3">
      <c r="A19" s="4" t="s">
        <v>50</v>
      </c>
      <c r="B19" s="4" t="s">
        <v>51</v>
      </c>
      <c r="C19" s="4" t="s">
        <v>51</v>
      </c>
    </row>
    <row r="20" spans="1:3">
      <c r="A20" s="3" t="s">
        <v>52</v>
      </c>
    </row>
    <row r="21" spans="1:3">
      <c r="A21" s="4" t="s">
        <v>53</v>
      </c>
      <c r="B21" s="8" t="n">
        <v>10694</v>
      </c>
      <c r="C21" s="8" t="n">
        <v>0</v>
      </c>
    </row>
    <row r="22" spans="1:3">
      <c r="A22" s="4" t="s">
        <v>54</v>
      </c>
      <c r="B22" s="6" t="n">
        <v>11</v>
      </c>
      <c r="C22" s="6" t="n">
        <v>7</v>
      </c>
    </row>
    <row r="23" spans="1:3">
      <c r="A23" s="4" t="s">
        <v>55</v>
      </c>
      <c r="B23" s="6" t="n">
        <v>128488</v>
      </c>
      <c r="C23" s="6" t="n">
        <v>125271</v>
      </c>
    </row>
    <row r="24" spans="1:3">
      <c r="A24" s="4" t="s">
        <v>56</v>
      </c>
      <c r="B24" s="6" t="n">
        <v>-123536</v>
      </c>
      <c r="C24" s="6" t="n">
        <v>-119727</v>
      </c>
    </row>
    <row r="25" spans="1:3">
      <c r="A25" s="4" t="s">
        <v>57</v>
      </c>
      <c r="B25" s="6" t="n">
        <v>15657</v>
      </c>
      <c r="C25" s="6" t="n">
        <v>5551</v>
      </c>
    </row>
    <row r="26" spans="1:3">
      <c r="A26" s="4" t="s">
        <v>58</v>
      </c>
      <c r="B26" s="8" t="n">
        <v>17661</v>
      </c>
      <c r="C26" s="8" t="n">
        <v>11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7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32</v>
      </c>
    </row>
    <row r="2" spans="1:3">
      <c r="A2" s="4" t="s">
        <v>60</v>
      </c>
      <c r="B2" s="6" t="n">
        <v>10000000</v>
      </c>
      <c r="C2" s="6" t="n">
        <v>10000000</v>
      </c>
    </row>
    <row r="3" spans="1:3">
      <c r="A3" s="4" t="s">
        <v>61</v>
      </c>
      <c r="B3" s="6" t="n">
        <v>9025265</v>
      </c>
      <c r="C3" s="6" t="n">
        <v>0</v>
      </c>
    </row>
    <row r="4" spans="1:3">
      <c r="A4" s="4" t="s">
        <v>62</v>
      </c>
      <c r="B4" s="6" t="n">
        <v>9025265</v>
      </c>
      <c r="C4" s="6" t="n">
        <v>0</v>
      </c>
    </row>
    <row r="5" spans="1:3">
      <c r="A5" s="4" t="s">
        <v>63</v>
      </c>
      <c r="B5" s="8" t="n">
        <v>5968</v>
      </c>
    </row>
    <row r="6" spans="1:3">
      <c r="A6" s="4" t="s">
        <v>64</v>
      </c>
      <c r="B6" s="9" t="n">
        <v>0.001</v>
      </c>
      <c r="C6" s="9" t="n">
        <v>0.001</v>
      </c>
    </row>
    <row r="7" spans="1:3">
      <c r="A7" s="4" t="s">
        <v>65</v>
      </c>
      <c r="B7" s="6" t="n">
        <v>250000000</v>
      </c>
      <c r="C7" s="6" t="n">
        <v>250000000</v>
      </c>
    </row>
    <row r="8" spans="1:3">
      <c r="A8" s="4" t="s">
        <v>66</v>
      </c>
      <c r="B8" s="6" t="n">
        <v>11109293</v>
      </c>
      <c r="C8" s="6" t="n">
        <v>6620660</v>
      </c>
    </row>
    <row r="9" spans="1:3">
      <c r="A9" s="4" t="s">
        <v>67</v>
      </c>
      <c r="B9" s="6" t="n">
        <v>11109293</v>
      </c>
      <c r="C9" s="6" t="n">
        <v>6620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7</v>
      </c>
      <c r="B1" s="2" t="s">
        <v>1</v>
      </c>
    </row>
    <row r="2" spans="1:2">
      <c r="B2" s="2" t="s">
        <v>2</v>
      </c>
    </row>
    <row r="3" spans="1:2">
      <c r="A3" s="3" t="s">
        <v>182</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68</v>
      </c>
      <c r="B1" s="2" t="s">
        <v>1</v>
      </c>
    </row>
    <row r="2" spans="1:3">
      <c r="B2" s="2" t="s">
        <v>2</v>
      </c>
      <c r="C2" s="2" t="s">
        <v>32</v>
      </c>
    </row>
    <row r="3" spans="1:3">
      <c r="A3" s="4" t="s">
        <v>69</v>
      </c>
      <c r="B3" s="8" t="n">
        <v>6693</v>
      </c>
      <c r="C3" s="8" t="n">
        <v>34368</v>
      </c>
    </row>
    <row r="4" spans="1:3">
      <c r="A4" s="3" t="s">
        <v>70</v>
      </c>
    </row>
    <row r="5" spans="1:3">
      <c r="A5" s="4" t="s">
        <v>71</v>
      </c>
      <c r="B5" s="6" t="n">
        <v>2328</v>
      </c>
      <c r="C5" s="6" t="n">
        <v>12381</v>
      </c>
    </row>
    <row r="6" spans="1:3">
      <c r="A6" s="4" t="s">
        <v>72</v>
      </c>
      <c r="B6" s="6" t="n">
        <v>1095</v>
      </c>
      <c r="C6" s="6" t="n">
        <v>16282</v>
      </c>
    </row>
    <row r="7" spans="1:3">
      <c r="A7" s="4" t="s">
        <v>73</v>
      </c>
      <c r="B7" s="6" t="n">
        <v>3423</v>
      </c>
      <c r="C7" s="6" t="n">
        <v>28663</v>
      </c>
    </row>
    <row r="8" spans="1:3">
      <c r="A8" s="4" t="s">
        <v>74</v>
      </c>
      <c r="B8" s="6" t="n">
        <v>3270</v>
      </c>
      <c r="C8" s="6" t="n">
        <v>5705</v>
      </c>
    </row>
    <row r="9" spans="1:3">
      <c r="A9" s="3" t="s">
        <v>75</v>
      </c>
    </row>
    <row r="10" spans="1:3">
      <c r="A10" s="4" t="s">
        <v>76</v>
      </c>
      <c r="B10" s="6" t="n">
        <v>174</v>
      </c>
      <c r="C10" s="6" t="n">
        <v>2340</v>
      </c>
    </row>
    <row r="11" spans="1:3">
      <c r="A11" s="4" t="s">
        <v>77</v>
      </c>
      <c r="B11" s="6" t="n">
        <v>771</v>
      </c>
      <c r="C11" s="6" t="n">
        <v>7264</v>
      </c>
    </row>
    <row r="12" spans="1:3">
      <c r="A12" s="4" t="s">
        <v>78</v>
      </c>
      <c r="B12" s="6" t="n">
        <v>5350</v>
      </c>
      <c r="C12" s="6" t="n">
        <v>8366</v>
      </c>
    </row>
    <row r="13" spans="1:3">
      <c r="A13" s="4" t="s">
        <v>79</v>
      </c>
      <c r="B13" s="6" t="n">
        <v>840</v>
      </c>
      <c r="C13" s="6" t="n">
        <v>323</v>
      </c>
    </row>
    <row r="14" spans="1:3">
      <c r="A14" s="4" t="s">
        <v>80</v>
      </c>
      <c r="B14" s="6" t="n">
        <v>61</v>
      </c>
      <c r="C14" s="6" t="n">
        <v>745</v>
      </c>
    </row>
    <row r="15" spans="1:3">
      <c r="A15" s="4" t="s">
        <v>81</v>
      </c>
      <c r="B15" s="6" t="n">
        <v>7196</v>
      </c>
      <c r="C15" s="6" t="n">
        <v>19038</v>
      </c>
    </row>
    <row r="16" spans="1:3">
      <c r="A16" s="4" t="s">
        <v>82</v>
      </c>
      <c r="B16" s="6" t="n">
        <v>-3926</v>
      </c>
      <c r="C16" s="6" t="n">
        <v>-13333</v>
      </c>
    </row>
    <row r="17" spans="1:3">
      <c r="A17" s="3" t="s">
        <v>83</v>
      </c>
    </row>
    <row r="18" spans="1:3">
      <c r="A18" s="4" t="s">
        <v>84</v>
      </c>
      <c r="B18" s="6" t="n">
        <v>45</v>
      </c>
      <c r="C18" s="6" t="n">
        <v>361</v>
      </c>
    </row>
    <row r="19" spans="1:3">
      <c r="A19" s="4" t="s">
        <v>85</v>
      </c>
      <c r="B19" s="6" t="n">
        <v>0</v>
      </c>
      <c r="C19" s="6" t="n">
        <v>3780</v>
      </c>
    </row>
    <row r="20" spans="1:3">
      <c r="A20" s="4" t="s">
        <v>86</v>
      </c>
      <c r="B20" s="6" t="n">
        <v>-1465</v>
      </c>
      <c r="C20" s="6" t="n">
        <v>-1287</v>
      </c>
    </row>
    <row r="21" spans="1:3">
      <c r="A21" s="4" t="s">
        <v>87</v>
      </c>
      <c r="B21" s="6" t="n">
        <v>-50</v>
      </c>
      <c r="C21" s="6" t="n">
        <v>0</v>
      </c>
    </row>
    <row r="22" spans="1:3">
      <c r="A22" s="4" t="s">
        <v>88</v>
      </c>
      <c r="B22" s="6" t="n">
        <v>-198</v>
      </c>
      <c r="C22" s="6" t="n">
        <v>0</v>
      </c>
    </row>
    <row r="23" spans="1:3">
      <c r="A23" s="4" t="s">
        <v>89</v>
      </c>
      <c r="B23" s="6" t="n">
        <v>1548</v>
      </c>
      <c r="C23" s="6" t="n">
        <v>0</v>
      </c>
    </row>
    <row r="24" spans="1:3">
      <c r="A24" s="4" t="s">
        <v>90</v>
      </c>
      <c r="B24" s="6" t="n">
        <v>-3806</v>
      </c>
      <c r="C24" s="6" t="n">
        <v>-16187</v>
      </c>
    </row>
    <row r="25" spans="1:3">
      <c r="A25" s="4" t="s">
        <v>91</v>
      </c>
      <c r="B25" s="6" t="n">
        <v>3</v>
      </c>
      <c r="C25" s="6" t="n">
        <v>10</v>
      </c>
    </row>
    <row r="26" spans="1:3">
      <c r="A26" s="4" t="s">
        <v>92</v>
      </c>
      <c r="B26" s="6" t="n">
        <v>-3809</v>
      </c>
      <c r="C26" s="6" t="n">
        <v>-16197</v>
      </c>
    </row>
    <row r="27" spans="1:3">
      <c r="A27" s="4" t="s">
        <v>93</v>
      </c>
      <c r="B27" s="6" t="n">
        <v>2252</v>
      </c>
      <c r="C27" s="6" t="n">
        <v>0</v>
      </c>
    </row>
    <row r="28" spans="1:3">
      <c r="A28" s="4" t="s">
        <v>94</v>
      </c>
      <c r="B28" s="8" t="n">
        <v>-6061</v>
      </c>
      <c r="C28" s="8" t="n">
        <v>-16197</v>
      </c>
    </row>
    <row r="29" spans="1:3">
      <c r="A29" s="4" t="s">
        <v>95</v>
      </c>
      <c r="B29" s="10" t="n">
        <v>-0.82</v>
      </c>
      <c r="C29" s="10" t="n">
        <v>-2.52</v>
      </c>
    </row>
    <row r="30" spans="1:3">
      <c r="A30" s="4" t="s">
        <v>96</v>
      </c>
      <c r="B30" s="6" t="n">
        <v>7369652</v>
      </c>
      <c r="C30" s="6" t="n">
        <v>64207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27</v>
      </c>
      <c r="B1" s="2" t="s">
        <v>1</v>
      </c>
    </row>
    <row r="2" spans="1:5">
      <c r="B2" s="2" t="s">
        <v>2</v>
      </c>
      <c r="C2" s="2" t="s">
        <v>32</v>
      </c>
      <c r="D2" s="2" t="s">
        <v>328</v>
      </c>
      <c r="E2" s="2" t="s">
        <v>329</v>
      </c>
    </row>
    <row r="3" spans="1:5">
      <c r="A3" s="3" t="s">
        <v>330</v>
      </c>
    </row>
    <row r="4" spans="1:5">
      <c r="A4" s="4" t="s">
        <v>331</v>
      </c>
      <c r="B4" s="4" t="s">
        <v>332</v>
      </c>
    </row>
    <row r="5" spans="1:5">
      <c r="A5" s="4" t="s">
        <v>333</v>
      </c>
    </row>
    <row r="6" spans="1:5">
      <c r="A6" s="3" t="s">
        <v>330</v>
      </c>
    </row>
    <row r="7" spans="1:5">
      <c r="A7" s="4" t="s">
        <v>334</v>
      </c>
      <c r="D7" s="4" t="s">
        <v>335</v>
      </c>
      <c r="E7" s="4" t="s">
        <v>335</v>
      </c>
    </row>
    <row r="8" spans="1:5">
      <c r="A8" s="4" t="s">
        <v>336</v>
      </c>
    </row>
    <row r="9" spans="1:5">
      <c r="A9" s="3" t="s">
        <v>330</v>
      </c>
    </row>
    <row r="10" spans="1:5">
      <c r="A10" s="4" t="s">
        <v>337</v>
      </c>
      <c r="B10" s="4" t="s">
        <v>338</v>
      </c>
      <c r="C10" s="4" t="s">
        <v>339</v>
      </c>
    </row>
    <row r="11" spans="1:5">
      <c r="A11" s="4" t="s">
        <v>340</v>
      </c>
    </row>
    <row r="12" spans="1:5">
      <c r="A12" s="3" t="s">
        <v>330</v>
      </c>
    </row>
    <row r="13" spans="1:5">
      <c r="A13" s="4" t="s">
        <v>337</v>
      </c>
      <c r="C13" s="4" t="s">
        <v>341</v>
      </c>
    </row>
    <row r="14" spans="1:5">
      <c r="A14" s="4" t="s">
        <v>342</v>
      </c>
    </row>
    <row r="15" spans="1:5">
      <c r="A15" s="3" t="s">
        <v>330</v>
      </c>
    </row>
    <row r="16" spans="1:5">
      <c r="A16" s="4" t="s">
        <v>337</v>
      </c>
      <c r="B16" s="4" t="s">
        <v>343</v>
      </c>
      <c r="C16" s="4" t="s">
        <v>344</v>
      </c>
    </row>
    <row r="17" spans="1:5">
      <c r="A17" s="4" t="s">
        <v>345</v>
      </c>
    </row>
    <row r="18" spans="1:5">
      <c r="A18" s="3" t="s">
        <v>330</v>
      </c>
    </row>
    <row r="19" spans="1:5">
      <c r="A19" s="4" t="s">
        <v>337</v>
      </c>
      <c r="B19" s="4" t="s">
        <v>338</v>
      </c>
    </row>
    <row r="20" spans="1:5">
      <c r="A20" s="4" t="s">
        <v>346</v>
      </c>
    </row>
    <row r="21" spans="1:5">
      <c r="A21" s="3" t="s">
        <v>330</v>
      </c>
    </row>
    <row r="22" spans="1:5">
      <c r="A22" s="4" t="s">
        <v>337</v>
      </c>
      <c r="B22" s="4" t="s">
        <v>347</v>
      </c>
    </row>
    <row r="23" spans="1:5">
      <c r="A23" s="4" t="s">
        <v>348</v>
      </c>
    </row>
    <row r="24" spans="1:5">
      <c r="A24" s="3" t="s">
        <v>330</v>
      </c>
    </row>
    <row r="25" spans="1:5">
      <c r="A25" s="4" t="s">
        <v>337</v>
      </c>
      <c r="B25" s="4" t="s">
        <v>349</v>
      </c>
    </row>
    <row r="26" spans="1:5">
      <c r="A26" s="4" t="s">
        <v>350</v>
      </c>
    </row>
    <row r="27" spans="1:5">
      <c r="A27" s="3" t="s">
        <v>330</v>
      </c>
    </row>
    <row r="28" spans="1:5">
      <c r="A28" s="4" t="s">
        <v>337</v>
      </c>
      <c r="B28" s="4" t="s">
        <v>351</v>
      </c>
    </row>
    <row r="29" spans="1:5">
      <c r="A29" s="4" t="s">
        <v>352</v>
      </c>
    </row>
    <row r="30" spans="1:5">
      <c r="A30" s="3" t="s">
        <v>330</v>
      </c>
    </row>
    <row r="31" spans="1:5">
      <c r="A31" s="4" t="s">
        <v>337</v>
      </c>
      <c r="B31" s="4" t="s">
        <v>353</v>
      </c>
    </row>
    <row r="32" spans="1:5">
      <c r="A32" s="4" t="s">
        <v>354</v>
      </c>
    </row>
    <row r="33" spans="1:5">
      <c r="A33" s="3" t="s">
        <v>330</v>
      </c>
    </row>
    <row r="34" spans="1:5">
      <c r="A34" s="4" t="s">
        <v>337</v>
      </c>
      <c r="B34" s="4" t="s">
        <v>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55</v>
      </c>
      <c r="B1" s="2" t="s">
        <v>1</v>
      </c>
    </row>
    <row r="2" spans="1:5">
      <c r="B2" s="2" t="s">
        <v>2</v>
      </c>
      <c r="C2" s="2" t="s">
        <v>32</v>
      </c>
      <c r="D2" s="2" t="s">
        <v>328</v>
      </c>
      <c r="E2" s="2" t="s">
        <v>329</v>
      </c>
    </row>
    <row r="3" spans="1:5">
      <c r="A3" s="3" t="s">
        <v>356</v>
      </c>
    </row>
    <row r="4" spans="1:5">
      <c r="A4" s="4" t="s">
        <v>357</v>
      </c>
      <c r="B4" s="8" t="n">
        <v>89</v>
      </c>
      <c r="C4" s="8" t="n">
        <v>269</v>
      </c>
    </row>
    <row r="5" spans="1:5">
      <c r="A5" s="4" t="s">
        <v>358</v>
      </c>
      <c r="B5" s="8" t="n">
        <v>0</v>
      </c>
      <c r="C5" s="6" t="n">
        <v>2323</v>
      </c>
    </row>
    <row r="6" spans="1:5">
      <c r="A6" s="4" t="s">
        <v>359</v>
      </c>
      <c r="B6" s="4" t="s">
        <v>360</v>
      </c>
    </row>
    <row r="7" spans="1:5">
      <c r="A7" s="4" t="s">
        <v>361</v>
      </c>
      <c r="C7" s="8" t="n">
        <v>-616</v>
      </c>
    </row>
    <row r="8" spans="1:5">
      <c r="A8" s="4" t="s">
        <v>362</v>
      </c>
      <c r="B8" s="8" t="n">
        <v>92</v>
      </c>
    </row>
    <row r="9" spans="1:5">
      <c r="A9" s="4" t="s">
        <v>363</v>
      </c>
      <c r="B9" s="6" t="n">
        <v>20</v>
      </c>
    </row>
    <row r="10" spans="1:5">
      <c r="A10" s="4" t="s">
        <v>364</v>
      </c>
      <c r="B10" s="6" t="n">
        <v>270</v>
      </c>
    </row>
    <row r="11" spans="1:5">
      <c r="A11" s="4" t="s">
        <v>365</v>
      </c>
    </row>
    <row r="12" spans="1:5">
      <c r="A12" s="3" t="s">
        <v>356</v>
      </c>
    </row>
    <row r="13" spans="1:5">
      <c r="A13" s="4" t="s">
        <v>366</v>
      </c>
      <c r="B13" s="8" t="n">
        <v>72</v>
      </c>
    </row>
    <row r="14" spans="1:5">
      <c r="A14" s="4" t="s">
        <v>333</v>
      </c>
    </row>
    <row r="15" spans="1:5">
      <c r="A15" s="3" t="s">
        <v>356</v>
      </c>
    </row>
    <row r="16" spans="1:5">
      <c r="A16" s="4" t="s">
        <v>334</v>
      </c>
      <c r="D16" s="4" t="s">
        <v>335</v>
      </c>
      <c r="E16" s="4" t="s">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367</v>
      </c>
      <c r="B1" s="2" t="s">
        <v>1</v>
      </c>
    </row>
    <row r="2" spans="1:2">
      <c r="B2" s="2" t="s">
        <v>368</v>
      </c>
    </row>
    <row r="3" spans="1:2">
      <c r="A3" s="3" t="s">
        <v>369</v>
      </c>
    </row>
    <row r="4" spans="1:2">
      <c r="A4" s="4" t="s">
        <v>370</v>
      </c>
      <c r="B4" s="8" t="n">
        <v>0</v>
      </c>
    </row>
    <row r="5" spans="1:2">
      <c r="A5" s="4" t="s">
        <v>371</v>
      </c>
      <c r="B5" s="6" t="n">
        <v>3765</v>
      </c>
    </row>
    <row r="6" spans="1:2">
      <c r="A6" s="4" t="s">
        <v>89</v>
      </c>
      <c r="B6" s="6" t="n">
        <v>1548</v>
      </c>
    </row>
    <row r="7" spans="1:2">
      <c r="A7" s="4" t="s">
        <v>372</v>
      </c>
      <c r="B7" s="6" t="n">
        <v>-5313</v>
      </c>
    </row>
    <row r="8" spans="1:2">
      <c r="A8" s="4" t="s">
        <v>373</v>
      </c>
      <c r="B8" s="8"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7"/>
  </cols>
  <sheetData>
    <row r="1" spans="1:4">
      <c r="A1" s="1" t="s">
        <v>374</v>
      </c>
      <c r="B1" s="2" t="s">
        <v>1</v>
      </c>
    </row>
    <row r="2" spans="1:4">
      <c r="B2" s="2" t="s">
        <v>2</v>
      </c>
      <c r="C2" s="2" t="s">
        <v>32</v>
      </c>
      <c r="D2" s="2" t="s">
        <v>375</v>
      </c>
    </row>
    <row r="3" spans="1:4">
      <c r="A3" s="3" t="s">
        <v>376</v>
      </c>
    </row>
    <row r="4" spans="1:4">
      <c r="A4" s="4" t="s">
        <v>377</v>
      </c>
      <c r="C4" s="4" t="s">
        <v>378</v>
      </c>
      <c r="D4" s="4" t="s">
        <v>379</v>
      </c>
    </row>
    <row r="5" spans="1:4">
      <c r="A5" s="4" t="s">
        <v>380</v>
      </c>
      <c r="C5" s="4" t="s">
        <v>381</v>
      </c>
      <c r="D5" s="4" t="s">
        <v>381</v>
      </c>
    </row>
    <row r="6" spans="1:4">
      <c r="A6" s="4" t="s">
        <v>382</v>
      </c>
      <c r="B6" s="4" t="s">
        <v>383</v>
      </c>
      <c r="C6" s="4" t="s">
        <v>383</v>
      </c>
      <c r="D6" s="4" t="s">
        <v>384</v>
      </c>
    </row>
    <row r="7" spans="1:4">
      <c r="A7" s="4" t="s">
        <v>385</v>
      </c>
      <c r="B7" s="4" t="s">
        <v>386</v>
      </c>
      <c r="C7" s="4" t="s">
        <v>386</v>
      </c>
      <c r="D7" s="4" t="s">
        <v>386</v>
      </c>
    </row>
    <row r="8" spans="1:4">
      <c r="A8" s="4" t="s">
        <v>387</v>
      </c>
    </row>
    <row r="9" spans="1:4">
      <c r="A9" s="3" t="s">
        <v>376</v>
      </c>
    </row>
    <row r="10" spans="1:4">
      <c r="A10" s="4" t="s">
        <v>388</v>
      </c>
      <c r="B10" s="10" t="n">
        <v>1.26</v>
      </c>
    </row>
    <row r="11" spans="1:4">
      <c r="A11" s="4" t="s">
        <v>377</v>
      </c>
      <c r="B11" s="4" t="s">
        <v>360</v>
      </c>
    </row>
    <row r="12" spans="1:4">
      <c r="A12" s="4" t="s">
        <v>380</v>
      </c>
      <c r="B12" s="4" t="s">
        <v>389</v>
      </c>
    </row>
    <row r="13" spans="1:4">
      <c r="A13" s="4" t="s">
        <v>390</v>
      </c>
      <c r="B13" s="4" t="s">
        <v>391</v>
      </c>
    </row>
    <row r="14" spans="1:4">
      <c r="A14" s="4" t="s">
        <v>392</v>
      </c>
      <c r="B14" s="4" t="s">
        <v>335</v>
      </c>
    </row>
    <row r="15" spans="1:4">
      <c r="A15" s="4" t="s">
        <v>393</v>
      </c>
      <c r="B15" s="4" t="s">
        <v>394</v>
      </c>
    </row>
    <row r="16" spans="1:4">
      <c r="A16" s="4" t="s">
        <v>395</v>
      </c>
    </row>
    <row r="17" spans="1:4">
      <c r="A17" s="3" t="s">
        <v>376</v>
      </c>
    </row>
    <row r="18" spans="1:4">
      <c r="A18" s="4" t="s">
        <v>388</v>
      </c>
      <c r="B18" s="10" t="n">
        <v>0.59</v>
      </c>
    </row>
    <row r="19" spans="1:4">
      <c r="A19" s="4" t="s">
        <v>377</v>
      </c>
      <c r="B19" s="4" t="s">
        <v>396</v>
      </c>
    </row>
    <row r="20" spans="1:4">
      <c r="A20" s="4" t="s">
        <v>380</v>
      </c>
      <c r="B20" s="4" t="s">
        <v>397</v>
      </c>
    </row>
    <row r="21" spans="1:4">
      <c r="A21" s="4" t="s">
        <v>390</v>
      </c>
      <c r="B21" s="4" t="s">
        <v>386</v>
      </c>
    </row>
    <row r="22" spans="1:4">
      <c r="A22" s="4" t="s">
        <v>392</v>
      </c>
      <c r="B22" s="4" t="s">
        <v>386</v>
      </c>
    </row>
    <row r="23" spans="1:4">
      <c r="A23" s="4" t="s">
        <v>393</v>
      </c>
      <c r="B23" s="4" t="s">
        <v>3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98</v>
      </c>
      <c r="B1" s="2" t="s">
        <v>2</v>
      </c>
      <c r="C1" s="2" t="s">
        <v>32</v>
      </c>
    </row>
    <row r="2" spans="1:3">
      <c r="A2" s="3" t="s">
        <v>399</v>
      </c>
    </row>
    <row r="3" spans="1:3">
      <c r="A3" s="4" t="s">
        <v>400</v>
      </c>
      <c r="B3" s="8" t="n">
        <v>0</v>
      </c>
      <c r="C3" s="8" t="n">
        <v>3277</v>
      </c>
    </row>
    <row r="4" spans="1:3">
      <c r="A4" s="4" t="s">
        <v>401</v>
      </c>
      <c r="B4" s="6" t="n">
        <v>0</v>
      </c>
      <c r="C4" s="6" t="n">
        <v>-1110</v>
      </c>
    </row>
    <row r="5" spans="1:3">
      <c r="A5" s="4" t="s">
        <v>402</v>
      </c>
      <c r="B5" s="6" t="n">
        <v>0</v>
      </c>
      <c r="C5" s="6" t="n">
        <v>-2338</v>
      </c>
    </row>
    <row r="6" spans="1:3">
      <c r="A6" s="4" t="s">
        <v>46</v>
      </c>
      <c r="B6" s="8" t="n">
        <v>0</v>
      </c>
      <c r="C6" s="8" t="n">
        <v>-1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03</v>
      </c>
      <c r="B1" s="2" t="s">
        <v>2</v>
      </c>
      <c r="C1" s="2" t="s">
        <v>32</v>
      </c>
    </row>
    <row r="2" spans="1:3">
      <c r="A2" s="3" t="s">
        <v>399</v>
      </c>
    </row>
    <row r="3" spans="1:3">
      <c r="A3" s="4" t="s">
        <v>404</v>
      </c>
      <c r="B3" s="8" t="n">
        <v>0</v>
      </c>
      <c r="C3" s="8" t="n">
        <v>164</v>
      </c>
    </row>
    <row r="4" spans="1:3">
      <c r="A4" s="4" t="s">
        <v>405</v>
      </c>
      <c r="B4" s="8" t="n">
        <v>0</v>
      </c>
      <c r="C4" s="8"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06</v>
      </c>
      <c r="B1" s="2" t="s">
        <v>2</v>
      </c>
      <c r="C1" s="2" t="s">
        <v>32</v>
      </c>
    </row>
    <row r="2" spans="1:3">
      <c r="A2" s="3" t="s">
        <v>407</v>
      </c>
    </row>
    <row r="3" spans="1:3">
      <c r="A3" s="4" t="s">
        <v>408</v>
      </c>
      <c r="B3" s="8" t="n">
        <v>0</v>
      </c>
      <c r="C3" s="8" t="n">
        <v>1245</v>
      </c>
    </row>
    <row r="4" spans="1:3">
      <c r="A4" s="4" t="s">
        <v>409</v>
      </c>
      <c r="B4" s="6" t="n">
        <v>0</v>
      </c>
      <c r="C4" s="6" t="n">
        <v>47</v>
      </c>
    </row>
    <row r="5" spans="1:3">
      <c r="A5" s="4" t="s">
        <v>410</v>
      </c>
      <c r="B5" s="8" t="n">
        <v>0</v>
      </c>
      <c r="C5" s="8" t="n">
        <v>12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11</v>
      </c>
      <c r="B1" s="2" t="s">
        <v>2</v>
      </c>
      <c r="C1" s="2" t="s">
        <v>32</v>
      </c>
    </row>
    <row r="2" spans="1:3">
      <c r="A2" s="3" t="s">
        <v>412</v>
      </c>
    </row>
    <row r="3" spans="1:3">
      <c r="A3" s="4" t="s">
        <v>413</v>
      </c>
      <c r="B3" s="8" t="n">
        <v>0</v>
      </c>
      <c r="C3" s="8" t="n">
        <v>57</v>
      </c>
    </row>
    <row r="4" spans="1:3">
      <c r="A4" s="4" t="s">
        <v>146</v>
      </c>
      <c r="B4" s="6" t="n">
        <v>61</v>
      </c>
      <c r="C4" s="6" t="n">
        <v>98</v>
      </c>
    </row>
    <row r="5" spans="1:3">
      <c r="A5" s="4" t="s">
        <v>414</v>
      </c>
      <c r="B5" s="6" t="n">
        <v>40</v>
      </c>
      <c r="C5" s="6" t="n">
        <v>94</v>
      </c>
    </row>
    <row r="6" spans="1:3">
      <c r="A6" s="4" t="s">
        <v>415</v>
      </c>
      <c r="B6" s="8" t="n">
        <v>101</v>
      </c>
      <c r="C6" s="8" t="n">
        <v>2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16</v>
      </c>
      <c r="B1" s="2" t="s">
        <v>2</v>
      </c>
      <c r="C1" s="2" t="s">
        <v>32</v>
      </c>
    </row>
    <row r="2" spans="1:3">
      <c r="A2" s="3" t="s">
        <v>417</v>
      </c>
    </row>
    <row r="3" spans="1:3">
      <c r="A3" s="4" t="s">
        <v>418</v>
      </c>
      <c r="B3" s="8" t="n">
        <v>61</v>
      </c>
      <c r="C3" s="8" t="n">
        <v>1239</v>
      </c>
    </row>
    <row r="4" spans="1:3">
      <c r="A4" s="4" t="s">
        <v>419</v>
      </c>
      <c r="B4" s="6" t="n">
        <v>78</v>
      </c>
      <c r="C4" s="6" t="n">
        <v>402</v>
      </c>
    </row>
    <row r="5" spans="1:3">
      <c r="A5" s="4" t="s">
        <v>420</v>
      </c>
      <c r="B5" s="6" t="n">
        <v>0</v>
      </c>
      <c r="C5" s="6" t="n">
        <v>150</v>
      </c>
    </row>
    <row r="6" spans="1:3">
      <c r="A6" s="4" t="s">
        <v>421</v>
      </c>
      <c r="B6" s="6" t="n">
        <v>139</v>
      </c>
      <c r="C6" s="6" t="n">
        <v>1791</v>
      </c>
    </row>
    <row r="7" spans="1:3">
      <c r="A7" s="4" t="s">
        <v>422</v>
      </c>
      <c r="B7" s="6" t="n">
        <v>-94</v>
      </c>
      <c r="C7" s="6" t="n">
        <v>-1593</v>
      </c>
    </row>
    <row r="8" spans="1:3">
      <c r="A8" s="4" t="s">
        <v>423</v>
      </c>
      <c r="B8" s="8" t="n">
        <v>45</v>
      </c>
      <c r="C8" s="8" t="n">
        <v>1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424</v>
      </c>
      <c r="B1" s="2" t="s">
        <v>425</v>
      </c>
      <c r="D1" s="2" t="s">
        <v>1</v>
      </c>
    </row>
    <row r="2" spans="1:6">
      <c r="B2" s="2" t="s">
        <v>328</v>
      </c>
      <c r="C2" s="2" t="s">
        <v>329</v>
      </c>
      <c r="D2" s="2" t="s">
        <v>2</v>
      </c>
      <c r="E2" s="2" t="s">
        <v>32</v>
      </c>
      <c r="F2" s="2" t="s">
        <v>375</v>
      </c>
    </row>
    <row r="3" spans="1:6">
      <c r="A3" s="3" t="s">
        <v>426</v>
      </c>
    </row>
    <row r="4" spans="1:6">
      <c r="A4" s="4" t="s">
        <v>85</v>
      </c>
      <c r="D4" s="8" t="n">
        <v>0</v>
      </c>
      <c r="E4" s="8" t="n">
        <v>3780</v>
      </c>
    </row>
    <row r="5" spans="1:6">
      <c r="A5" s="4" t="s">
        <v>63</v>
      </c>
      <c r="D5" s="6" t="n">
        <v>5968</v>
      </c>
    </row>
    <row r="6" spans="1:6">
      <c r="A6" s="4" t="s">
        <v>427</v>
      </c>
      <c r="C6" s="8" t="n">
        <v>2000</v>
      </c>
      <c r="D6" s="8" t="n">
        <v>1273</v>
      </c>
    </row>
    <row r="7" spans="1:6">
      <c r="A7" s="4" t="s">
        <v>333</v>
      </c>
    </row>
    <row r="8" spans="1:6">
      <c r="A8" s="3" t="s">
        <v>426</v>
      </c>
    </row>
    <row r="9" spans="1:6">
      <c r="A9" s="4" t="s">
        <v>85</v>
      </c>
      <c r="E9" s="6" t="n">
        <v>1018</v>
      </c>
    </row>
    <row r="10" spans="1:6">
      <c r="A10" s="4" t="s">
        <v>428</v>
      </c>
      <c r="E10" s="6" t="n">
        <v>61</v>
      </c>
    </row>
    <row r="11" spans="1:6">
      <c r="A11" s="4" t="s">
        <v>429</v>
      </c>
      <c r="F11" s="8" t="n">
        <v>2500</v>
      </c>
    </row>
    <row r="12" spans="1:6">
      <c r="A12" s="4" t="s">
        <v>430</v>
      </c>
      <c r="E12" s="6" t="n">
        <v>2823</v>
      </c>
    </row>
    <row r="13" spans="1:6">
      <c r="A13" s="4" t="s">
        <v>431</v>
      </c>
      <c r="F13" s="6" t="n">
        <v>3500</v>
      </c>
    </row>
    <row r="14" spans="1:6">
      <c r="A14" s="4" t="s">
        <v>432</v>
      </c>
      <c r="E14" s="6" t="n">
        <v>1000</v>
      </c>
    </row>
    <row r="15" spans="1:6">
      <c r="A15" s="4" t="s">
        <v>63</v>
      </c>
      <c r="E15" s="6" t="n">
        <v>3500</v>
      </c>
    </row>
    <row r="16" spans="1:6">
      <c r="A16" s="4" t="s">
        <v>334</v>
      </c>
      <c r="B16" s="4" t="s">
        <v>335</v>
      </c>
      <c r="C16" s="4" t="s">
        <v>335</v>
      </c>
    </row>
    <row r="17" spans="1:6">
      <c r="A17" s="4" t="s">
        <v>433</v>
      </c>
      <c r="F17" s="6" t="n">
        <v>2500</v>
      </c>
    </row>
    <row r="18" spans="1:6">
      <c r="A18" s="4" t="s">
        <v>434</v>
      </c>
      <c r="F18" s="6" t="n">
        <v>1000</v>
      </c>
    </row>
    <row r="19" spans="1:6">
      <c r="A19" s="4" t="s">
        <v>435</v>
      </c>
      <c r="F19" s="8" t="n">
        <v>1100</v>
      </c>
    </row>
    <row r="20" spans="1:6">
      <c r="A20" s="4" t="s">
        <v>436</v>
      </c>
      <c r="B20" s="8" t="n">
        <v>250</v>
      </c>
    </row>
    <row r="21" spans="1:6">
      <c r="A21" s="4" t="s">
        <v>437</v>
      </c>
      <c r="E21" s="8" t="n">
        <v>530</v>
      </c>
    </row>
    <row r="22" spans="1:6">
      <c r="A22" s="4" t="s">
        <v>438</v>
      </c>
      <c r="D22" s="4" t="s">
        <v>4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97</v>
      </c>
      <c r="B1" s="2" t="s">
        <v>1</v>
      </c>
    </row>
    <row r="2" spans="1:3">
      <c r="B2" s="2" t="s">
        <v>2</v>
      </c>
      <c r="C2" s="2" t="s">
        <v>32</v>
      </c>
    </row>
    <row r="3" spans="1:3">
      <c r="A3" s="4" t="s">
        <v>92</v>
      </c>
      <c r="B3" s="8" t="n">
        <v>-3809</v>
      </c>
      <c r="C3" s="8" t="n">
        <v>-16197</v>
      </c>
    </row>
    <row r="4" spans="1:3">
      <c r="A4" s="3" t="s">
        <v>98</v>
      </c>
    </row>
    <row r="5" spans="1:3">
      <c r="A5" s="4" t="s">
        <v>99</v>
      </c>
      <c r="B5" s="6" t="n">
        <v>0</v>
      </c>
      <c r="C5" s="6" t="n">
        <v>111</v>
      </c>
    </row>
    <row r="6" spans="1:3">
      <c r="A6" s="4" t="s">
        <v>100</v>
      </c>
      <c r="B6" s="6" t="n">
        <v>0</v>
      </c>
      <c r="C6" s="6" t="n">
        <v>500</v>
      </c>
    </row>
    <row r="7" spans="1:3">
      <c r="A7" s="4" t="s">
        <v>98</v>
      </c>
      <c r="B7" s="6" t="n">
        <v>0</v>
      </c>
      <c r="C7" s="6" t="n">
        <v>611</v>
      </c>
    </row>
    <row r="8" spans="1:3">
      <c r="A8" s="4" t="s">
        <v>101</v>
      </c>
      <c r="B8" s="8" t="n">
        <v>-3809</v>
      </c>
      <c r="C8" s="8" t="n">
        <v>-155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8" t="n">
        <v>479</v>
      </c>
      <c r="C3" s="8" t="n">
        <v>1403</v>
      </c>
    </row>
    <row r="4" spans="1:3">
      <c r="A4" s="4" t="s">
        <v>443</v>
      </c>
      <c r="B4" s="6" t="n">
        <v>681</v>
      </c>
      <c r="C4" s="6" t="n">
        <v>1859</v>
      </c>
    </row>
    <row r="5" spans="1:3">
      <c r="A5" s="4" t="s">
        <v>444</v>
      </c>
      <c r="B5" s="6" t="n">
        <v>510</v>
      </c>
      <c r="C5" s="6" t="n">
        <v>867</v>
      </c>
    </row>
    <row r="6" spans="1:3">
      <c r="A6" s="4" t="s">
        <v>445</v>
      </c>
      <c r="B6" s="6" t="n">
        <v>16</v>
      </c>
      <c r="C6" s="6" t="n">
        <v>298</v>
      </c>
    </row>
    <row r="7" spans="1:3">
      <c r="A7" s="4" t="s">
        <v>446</v>
      </c>
      <c r="B7" s="8" t="n">
        <v>1686</v>
      </c>
      <c r="C7" s="8" t="n">
        <v>44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447</v>
      </c>
      <c r="B1" s="2" t="s">
        <v>1</v>
      </c>
    </row>
    <row r="2" spans="1:2">
      <c r="B2" s="2" t="s">
        <v>368</v>
      </c>
    </row>
    <row r="3" spans="1:2">
      <c r="A3" s="4" t="s">
        <v>448</v>
      </c>
      <c r="B3" s="4" t="s">
        <v>449</v>
      </c>
    </row>
    <row r="4" spans="1:2">
      <c r="A4" s="4" t="s">
        <v>450</v>
      </c>
      <c r="B4" s="8" t="n">
        <v>250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455</v>
      </c>
      <c r="B1" s="2" t="s">
        <v>2</v>
      </c>
      <c r="C1" s="2" t="s">
        <v>456</v>
      </c>
      <c r="D1" s="2" t="s">
        <v>32</v>
      </c>
    </row>
    <row r="2" spans="1:4">
      <c r="A2" s="4" t="s">
        <v>60</v>
      </c>
      <c r="B2" s="6" t="n">
        <v>10000000</v>
      </c>
      <c r="D2" s="6" t="n">
        <v>10000000</v>
      </c>
    </row>
    <row r="3" spans="1:4">
      <c r="A3" s="4" t="s">
        <v>62</v>
      </c>
      <c r="B3" s="6" t="n">
        <v>9025265</v>
      </c>
      <c r="D3" s="6" t="n">
        <v>0</v>
      </c>
    </row>
    <row r="4" spans="1:4">
      <c r="A4" s="4" t="s">
        <v>457</v>
      </c>
      <c r="B4" s="8" t="n">
        <v>10694</v>
      </c>
      <c r="D4" s="8" t="n">
        <v>0</v>
      </c>
    </row>
    <row r="5" spans="1:4">
      <c r="A5" s="4" t="s">
        <v>63</v>
      </c>
      <c r="B5" s="8" t="n">
        <v>5968</v>
      </c>
    </row>
    <row r="6" spans="1:4">
      <c r="A6" s="4" t="s">
        <v>458</v>
      </c>
      <c r="B6" s="6" t="n">
        <v>18456822</v>
      </c>
    </row>
    <row r="7" spans="1:4">
      <c r="A7" s="4" t="s">
        <v>459</v>
      </c>
    </row>
    <row r="8" spans="1:4">
      <c r="A8" s="4" t="s">
        <v>60</v>
      </c>
      <c r="B8" s="6" t="n">
        <v>8830000</v>
      </c>
    </row>
    <row r="9" spans="1:4">
      <c r="A9" s="4" t="s">
        <v>62</v>
      </c>
      <c r="B9" s="6" t="n">
        <v>8776968</v>
      </c>
    </row>
    <row r="10" spans="1:4">
      <c r="A10" s="4" t="s">
        <v>457</v>
      </c>
      <c r="B10" s="8" t="n">
        <v>2146</v>
      </c>
    </row>
    <row r="11" spans="1:4">
      <c r="A11" s="4" t="s">
        <v>63</v>
      </c>
      <c r="B11" s="8" t="n">
        <v>5968</v>
      </c>
    </row>
    <row r="12" spans="1:4">
      <c r="A12" s="4" t="s">
        <v>458</v>
      </c>
      <c r="B12" s="6" t="n">
        <v>8776968</v>
      </c>
    </row>
    <row r="13" spans="1:4">
      <c r="A13" s="4" t="s">
        <v>460</v>
      </c>
    </row>
    <row r="14" spans="1:4">
      <c r="A14" s="4" t="s">
        <v>60</v>
      </c>
      <c r="B14" s="6" t="n">
        <v>54250</v>
      </c>
    </row>
    <row r="15" spans="1:4">
      <c r="A15" s="4" t="s">
        <v>62</v>
      </c>
      <c r="B15" s="6" t="n">
        <v>54201</v>
      </c>
    </row>
    <row r="16" spans="1:4">
      <c r="A16" s="4" t="s">
        <v>457</v>
      </c>
      <c r="B16" s="8" t="n">
        <v>4569</v>
      </c>
    </row>
    <row r="17" spans="1:4">
      <c r="A17" s="4" t="s">
        <v>63</v>
      </c>
      <c r="B17" s="8" t="n">
        <v>0</v>
      </c>
    </row>
    <row r="18" spans="1:4">
      <c r="A18" s="4" t="s">
        <v>458</v>
      </c>
      <c r="B18" s="6" t="n">
        <v>5420171</v>
      </c>
    </row>
    <row r="19" spans="1:4">
      <c r="A19" s="4" t="s">
        <v>461</v>
      </c>
    </row>
    <row r="20" spans="1:4">
      <c r="A20" s="4" t="s">
        <v>60</v>
      </c>
      <c r="B20" s="6" t="n">
        <v>26000</v>
      </c>
    </row>
    <row r="21" spans="1:4">
      <c r="A21" s="4" t="s">
        <v>62</v>
      </c>
      <c r="B21" s="6" t="n">
        <v>25763</v>
      </c>
    </row>
    <row r="22" spans="1:4">
      <c r="A22" s="4" t="s">
        <v>457</v>
      </c>
      <c r="B22" s="8" t="n">
        <v>2010</v>
      </c>
    </row>
    <row r="23" spans="1:4">
      <c r="A23" s="4" t="s">
        <v>63</v>
      </c>
      <c r="B23" s="8" t="n">
        <v>0</v>
      </c>
    </row>
    <row r="24" spans="1:4">
      <c r="A24" s="4" t="s">
        <v>458</v>
      </c>
      <c r="B24" s="6" t="n">
        <v>2576353</v>
      </c>
    </row>
    <row r="25" spans="1:4">
      <c r="A25" s="4" t="s">
        <v>462</v>
      </c>
    </row>
    <row r="26" spans="1:4">
      <c r="A26" s="4" t="s">
        <v>60</v>
      </c>
      <c r="B26" s="6" t="n">
        <v>170000</v>
      </c>
    </row>
    <row r="27" spans="1:4">
      <c r="A27" s="4" t="s">
        <v>62</v>
      </c>
      <c r="B27" s="6" t="n">
        <v>168333</v>
      </c>
      <c r="C27" s="6" t="n">
        <v>168333</v>
      </c>
    </row>
    <row r="28" spans="1:4">
      <c r="A28" s="4" t="s">
        <v>457</v>
      </c>
      <c r="B28" s="8" t="n">
        <v>1969</v>
      </c>
    </row>
    <row r="29" spans="1:4">
      <c r="A29" s="4" t="s">
        <v>63</v>
      </c>
      <c r="B29" s="8" t="n">
        <v>0</v>
      </c>
    </row>
    <row r="30" spans="1:4">
      <c r="A30" s="4" t="s">
        <v>458</v>
      </c>
      <c r="B30" s="6" t="n">
        <v>1683330</v>
      </c>
    </row>
    <row r="31" spans="1:4">
      <c r="A31" s="4" t="s">
        <v>463</v>
      </c>
    </row>
    <row r="32" spans="1:4">
      <c r="A32" s="4" t="s">
        <v>60</v>
      </c>
      <c r="B32" s="6" t="n">
        <v>919750</v>
      </c>
    </row>
    <row r="33" spans="1:4">
      <c r="A33" s="4" t="s">
        <v>62</v>
      </c>
      <c r="B33" s="6" t="n">
        <v>0</v>
      </c>
    </row>
    <row r="34" spans="1:4">
      <c r="A34" s="4" t="s">
        <v>457</v>
      </c>
      <c r="B34" s="8" t="n">
        <v>0</v>
      </c>
    </row>
    <row r="35" spans="1:4">
      <c r="A35" s="4" t="s">
        <v>63</v>
      </c>
      <c r="B35" s="8" t="n">
        <v>0</v>
      </c>
    </row>
    <row r="36" spans="1:4">
      <c r="A36" s="4" t="s">
        <v>458</v>
      </c>
      <c r="B36" s="6"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464</v>
      </c>
      <c r="B1" s="2" t="s">
        <v>1</v>
      </c>
    </row>
    <row r="2" spans="1:3">
      <c r="B2" s="2" t="s">
        <v>2</v>
      </c>
      <c r="C2" s="2" t="s">
        <v>32</v>
      </c>
    </row>
    <row r="3" spans="1:3">
      <c r="A3" s="4" t="s">
        <v>465</v>
      </c>
      <c r="B3" s="6" t="n">
        <v>7143</v>
      </c>
      <c r="C3" s="6" t="n">
        <v>7143</v>
      </c>
    </row>
    <row r="4" spans="1:3">
      <c r="A4" s="4" t="s">
        <v>466</v>
      </c>
      <c r="B4" s="6" t="n">
        <v>13031874</v>
      </c>
      <c r="C4" s="6" t="n">
        <v>0</v>
      </c>
    </row>
    <row r="5" spans="1:3">
      <c r="A5" s="4" t="s">
        <v>467</v>
      </c>
      <c r="B5" s="6" t="n">
        <v>-13031874</v>
      </c>
      <c r="C5" s="6" t="n">
        <v>0</v>
      </c>
    </row>
    <row r="6" spans="1:3">
      <c r="A6" s="4" t="s">
        <v>468</v>
      </c>
      <c r="B6" s="6" t="n">
        <v>-7143</v>
      </c>
      <c r="C6" s="6" t="n">
        <v>0</v>
      </c>
    </row>
    <row r="7" spans="1:3">
      <c r="A7" s="4" t="s">
        <v>469</v>
      </c>
      <c r="B7" s="6" t="n">
        <v>0</v>
      </c>
      <c r="C7" s="6" t="n">
        <v>71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22"/>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80"/>
    <col customWidth="1" max="5" min="5" width="14"/>
    <col customWidth="1" max="6" min="6" width="80"/>
    <col customWidth="1" max="7" min="7" width="80"/>
    <col customWidth="1" max="8" min="8" width="14"/>
    <col customWidth="1" max="9" min="9" width="14"/>
    <col customWidth="1" max="10" min="10" width="14"/>
  </cols>
  <sheetData>
    <row r="1" spans="1:10">
      <c r="A1" s="1" t="s">
        <v>470</v>
      </c>
      <c r="B1" s="2" t="s">
        <v>471</v>
      </c>
      <c r="C1" s="2" t="s">
        <v>456</v>
      </c>
      <c r="D1" s="2" t="s">
        <v>4</v>
      </c>
      <c r="E1" s="2" t="s">
        <v>472</v>
      </c>
      <c r="F1" s="2" t="s">
        <v>473</v>
      </c>
      <c r="G1" s="2" t="s">
        <v>474</v>
      </c>
      <c r="H1" s="2" t="s">
        <v>329</v>
      </c>
      <c r="I1" s="2" t="s">
        <v>2</v>
      </c>
      <c r="J1" s="2" t="s">
        <v>32</v>
      </c>
    </row>
    <row r="2" spans="1:10">
      <c r="A2" s="3" t="s">
        <v>475</v>
      </c>
    </row>
    <row r="3" spans="1:10">
      <c r="A3" s="4" t="s">
        <v>476</v>
      </c>
      <c r="B3" s="8" t="n">
        <v>5000000</v>
      </c>
    </row>
    <row r="4" spans="1:10">
      <c r="A4" s="4" t="s">
        <v>477</v>
      </c>
      <c r="I4" s="8" t="n">
        <v>1548000</v>
      </c>
      <c r="J4" s="8" t="n">
        <v>0</v>
      </c>
    </row>
    <row r="5" spans="1:10">
      <c r="A5" s="4" t="s">
        <v>427</v>
      </c>
      <c r="H5" s="8" t="n">
        <v>2000000</v>
      </c>
      <c r="I5" s="6" t="n">
        <v>1273000</v>
      </c>
    </row>
    <row r="6" spans="1:10">
      <c r="A6" s="4" t="s">
        <v>478</v>
      </c>
      <c r="D6" s="6" t="n">
        <v>8823537</v>
      </c>
    </row>
    <row r="7" spans="1:10">
      <c r="A7" s="4" t="s">
        <v>479</v>
      </c>
      <c r="I7" s="6" t="n">
        <v>5313000</v>
      </c>
      <c r="J7" s="8" t="n">
        <v>0</v>
      </c>
    </row>
    <row r="8" spans="1:10">
      <c r="A8" s="4" t="s">
        <v>480</v>
      </c>
      <c r="B8" s="4" t="s">
        <v>383</v>
      </c>
    </row>
    <row r="9" spans="1:10">
      <c r="A9" s="4" t="s">
        <v>481</v>
      </c>
      <c r="B9" s="8" t="n">
        <v>4040000</v>
      </c>
    </row>
    <row r="10" spans="1:10">
      <c r="A10" s="4" t="s">
        <v>482</v>
      </c>
      <c r="I10" s="6" t="n">
        <v>1767000</v>
      </c>
    </row>
    <row r="11" spans="1:10">
      <c r="A11" s="4" t="s">
        <v>483</v>
      </c>
      <c r="I11" s="8" t="n">
        <v>25000</v>
      </c>
    </row>
    <row r="12" spans="1:10">
      <c r="A12" s="4" t="s">
        <v>62</v>
      </c>
      <c r="I12" s="6" t="n">
        <v>9025265</v>
      </c>
      <c r="J12" s="6" t="n">
        <v>0</v>
      </c>
    </row>
    <row r="13" spans="1:10">
      <c r="A13" s="4" t="s">
        <v>459</v>
      </c>
    </row>
    <row r="14" spans="1:10">
      <c r="A14" s="3" t="s">
        <v>475</v>
      </c>
    </row>
    <row r="15" spans="1:10">
      <c r="A15" s="4" t="s">
        <v>484</v>
      </c>
      <c r="G15" s="4" t="s">
        <v>485</v>
      </c>
    </row>
    <row r="16" spans="1:10">
      <c r="A16" s="4" t="s">
        <v>486</v>
      </c>
      <c r="G16" s="10" t="n">
        <v>0.68</v>
      </c>
    </row>
    <row r="17" spans="1:10">
      <c r="A17" s="4" t="s">
        <v>487</v>
      </c>
      <c r="I17" s="8" t="n">
        <v>318000</v>
      </c>
    </row>
    <row r="18" spans="1:10">
      <c r="A18" s="4" t="s">
        <v>488</v>
      </c>
      <c r="I18" s="8" t="n">
        <v>79000</v>
      </c>
    </row>
    <row r="19" spans="1:10">
      <c r="A19" s="4" t="s">
        <v>489</v>
      </c>
      <c r="G19" s="4" t="s">
        <v>386</v>
      </c>
    </row>
    <row r="20" spans="1:10">
      <c r="A20" s="4" t="s">
        <v>490</v>
      </c>
      <c r="I20" s="6" t="n">
        <v>46561</v>
      </c>
    </row>
    <row r="21" spans="1:10">
      <c r="A21" s="4" t="s">
        <v>491</v>
      </c>
      <c r="I21" s="8" t="n">
        <v>17000</v>
      </c>
    </row>
    <row r="22" spans="1:10">
      <c r="A22" s="4" t="s">
        <v>62</v>
      </c>
      <c r="I22" s="6" t="n">
        <v>8776968</v>
      </c>
    </row>
    <row r="23" spans="1:10">
      <c r="A23" s="4" t="s">
        <v>460</v>
      </c>
    </row>
    <row r="24" spans="1:10">
      <c r="A24" s="3" t="s">
        <v>475</v>
      </c>
    </row>
    <row r="25" spans="1:10">
      <c r="A25" s="4" t="s">
        <v>492</v>
      </c>
      <c r="D25" s="8" t="n">
        <v>140</v>
      </c>
    </row>
    <row r="26" spans="1:10">
      <c r="A26" s="4" t="s">
        <v>484</v>
      </c>
      <c r="D26" s="4" t="s">
        <v>493</v>
      </c>
    </row>
    <row r="27" spans="1:10">
      <c r="A27" s="4" t="s">
        <v>486</v>
      </c>
      <c r="D27" s="10" t="n">
        <v>1.4</v>
      </c>
    </row>
    <row r="28" spans="1:10">
      <c r="A28" s="4" t="s">
        <v>494</v>
      </c>
      <c r="D28" s="6" t="n">
        <v>6302525</v>
      </c>
    </row>
    <row r="29" spans="1:10">
      <c r="A29" s="4" t="s">
        <v>479</v>
      </c>
      <c r="D29" s="8" t="n">
        <v>5313000</v>
      </c>
    </row>
    <row r="30" spans="1:10">
      <c r="A30" s="4" t="s">
        <v>489</v>
      </c>
      <c r="D30" s="4" t="s">
        <v>386</v>
      </c>
    </row>
    <row r="31" spans="1:10">
      <c r="A31" s="4" t="s">
        <v>62</v>
      </c>
      <c r="I31" s="6" t="n">
        <v>54201</v>
      </c>
    </row>
    <row r="32" spans="1:10">
      <c r="A32" s="4" t="s">
        <v>495</v>
      </c>
      <c r="D32" s="7" t="n">
        <v>1.4</v>
      </c>
    </row>
    <row r="33" spans="1:10">
      <c r="A33" s="4" t="s">
        <v>461</v>
      </c>
    </row>
    <row r="34" spans="1:10">
      <c r="A34" s="3" t="s">
        <v>475</v>
      </c>
    </row>
    <row r="35" spans="1:10">
      <c r="A35" s="4" t="s">
        <v>496</v>
      </c>
      <c r="B35" s="6" t="n">
        <v>25763</v>
      </c>
    </row>
    <row r="36" spans="1:10">
      <c r="A36" s="4" t="s">
        <v>484</v>
      </c>
      <c r="B36" s="4" t="s">
        <v>497</v>
      </c>
    </row>
    <row r="37" spans="1:10">
      <c r="A37" s="4" t="s">
        <v>487</v>
      </c>
      <c r="I37" s="8" t="n">
        <v>2010000</v>
      </c>
    </row>
    <row r="38" spans="1:10">
      <c r="A38" s="4" t="s">
        <v>489</v>
      </c>
      <c r="B38" s="4" t="s">
        <v>386</v>
      </c>
    </row>
    <row r="39" spans="1:10">
      <c r="A39" s="4" t="s">
        <v>62</v>
      </c>
      <c r="I39" s="6" t="n">
        <v>25763</v>
      </c>
    </row>
    <row r="40" spans="1:10">
      <c r="A40" s="4" t="s">
        <v>495</v>
      </c>
      <c r="I40" s="10" t="n">
        <v>1.3</v>
      </c>
    </row>
    <row r="41" spans="1:10">
      <c r="A41" s="4" t="s">
        <v>462</v>
      </c>
    </row>
    <row r="42" spans="1:10">
      <c r="A42" s="3" t="s">
        <v>475</v>
      </c>
    </row>
    <row r="43" spans="1:10">
      <c r="A43" s="4" t="s">
        <v>492</v>
      </c>
      <c r="C43" s="8" t="n">
        <v>1000</v>
      </c>
    </row>
    <row r="44" spans="1:10">
      <c r="A44" s="4" t="s">
        <v>484</v>
      </c>
      <c r="C44" s="4" t="s">
        <v>498</v>
      </c>
    </row>
    <row r="45" spans="1:10">
      <c r="A45" s="4" t="s">
        <v>486</v>
      </c>
      <c r="C45" s="8" t="n">
        <v>100</v>
      </c>
    </row>
    <row r="46" spans="1:10">
      <c r="A46" s="4" t="s">
        <v>494</v>
      </c>
      <c r="C46" s="6" t="n">
        <v>1683333</v>
      </c>
    </row>
    <row r="47" spans="1:10">
      <c r="A47" s="4" t="s">
        <v>489</v>
      </c>
      <c r="C47" s="4" t="s">
        <v>386</v>
      </c>
    </row>
    <row r="48" spans="1:10">
      <c r="A48" s="4" t="s">
        <v>62</v>
      </c>
      <c r="C48" s="6" t="n">
        <v>168333</v>
      </c>
      <c r="I48" s="6" t="n">
        <v>168333</v>
      </c>
    </row>
    <row r="49" spans="1:10">
      <c r="A49" s="4" t="s">
        <v>499</v>
      </c>
    </row>
    <row r="50" spans="1:10">
      <c r="A50" s="3" t="s">
        <v>475</v>
      </c>
    </row>
    <row r="51" spans="1:10">
      <c r="A51" s="4" t="s">
        <v>500</v>
      </c>
      <c r="I51" s="8" t="n">
        <v>1969</v>
      </c>
    </row>
    <row r="52" spans="1:10">
      <c r="A52" s="4" t="s">
        <v>501</v>
      </c>
    </row>
    <row r="53" spans="1:10">
      <c r="A53" s="3" t="s">
        <v>475</v>
      </c>
    </row>
    <row r="54" spans="1:10">
      <c r="A54" s="4" t="s">
        <v>502</v>
      </c>
      <c r="B54" s="10" t="n">
        <v>1.4</v>
      </c>
    </row>
    <row r="55" spans="1:10">
      <c r="A55" s="4" t="s">
        <v>496</v>
      </c>
      <c r="B55" s="6" t="n">
        <v>4208337</v>
      </c>
    </row>
    <row r="56" spans="1:10">
      <c r="A56" s="4" t="s">
        <v>480</v>
      </c>
      <c r="B56" s="4" t="s">
        <v>351</v>
      </c>
    </row>
    <row r="57" spans="1:10">
      <c r="A57" s="4" t="s">
        <v>481</v>
      </c>
      <c r="B57" s="8" t="n">
        <v>1010000</v>
      </c>
      <c r="C57" s="8" t="n">
        <v>4040000</v>
      </c>
    </row>
    <row r="58" spans="1:10">
      <c r="A58" s="4" t="s">
        <v>503</v>
      </c>
      <c r="C58" s="4" t="s">
        <v>504</v>
      </c>
    </row>
    <row r="59" spans="1:10">
      <c r="A59" s="4" t="s">
        <v>505</v>
      </c>
      <c r="B59" s="4" t="s">
        <v>351</v>
      </c>
    </row>
    <row r="60" spans="1:10">
      <c r="A60" s="4" t="s">
        <v>506</v>
      </c>
    </row>
    <row r="61" spans="1:10">
      <c r="A61" s="3" t="s">
        <v>475</v>
      </c>
    </row>
    <row r="62" spans="1:10">
      <c r="A62" s="4" t="s">
        <v>486</v>
      </c>
      <c r="G62" s="10" t="n">
        <v>0.68</v>
      </c>
    </row>
    <row r="63" spans="1:10">
      <c r="A63" s="4" t="s">
        <v>481</v>
      </c>
      <c r="C63" s="8" t="n">
        <v>5000000</v>
      </c>
    </row>
    <row r="64" spans="1:10">
      <c r="A64" s="4" t="s">
        <v>507</v>
      </c>
    </row>
    <row r="65" spans="1:10">
      <c r="A65" s="3" t="s">
        <v>475</v>
      </c>
    </row>
    <row r="66" spans="1:10">
      <c r="A66" s="4" t="s">
        <v>508</v>
      </c>
      <c r="G66" s="4" t="s">
        <v>509</v>
      </c>
    </row>
    <row r="67" spans="1:10">
      <c r="A67" s="4" t="s">
        <v>486</v>
      </c>
      <c r="G67" s="10" t="n">
        <v>0.59</v>
      </c>
    </row>
    <row r="68" spans="1:10">
      <c r="A68" s="4" t="s">
        <v>510</v>
      </c>
    </row>
    <row r="69" spans="1:10">
      <c r="A69" s="3" t="s">
        <v>475</v>
      </c>
    </row>
    <row r="70" spans="1:10">
      <c r="A70" s="4" t="s">
        <v>508</v>
      </c>
      <c r="D70" s="4" t="s">
        <v>509</v>
      </c>
    </row>
    <row r="71" spans="1:10">
      <c r="A71" s="4" t="s">
        <v>511</v>
      </c>
    </row>
    <row r="72" spans="1:10">
      <c r="A72" s="3" t="s">
        <v>475</v>
      </c>
    </row>
    <row r="73" spans="1:10">
      <c r="A73" s="4" t="s">
        <v>508</v>
      </c>
      <c r="B73" s="4" t="s">
        <v>509</v>
      </c>
    </row>
    <row r="74" spans="1:10">
      <c r="A74" s="4" t="s">
        <v>486</v>
      </c>
      <c r="B74" s="10" t="n">
        <v>0.86</v>
      </c>
    </row>
    <row r="75" spans="1:10">
      <c r="A75" s="4" t="s">
        <v>512</v>
      </c>
    </row>
    <row r="76" spans="1:10">
      <c r="A76" s="3" t="s">
        <v>475</v>
      </c>
    </row>
    <row r="77" spans="1:10">
      <c r="A77" s="4" t="s">
        <v>513</v>
      </c>
      <c r="I77" s="4" t="s">
        <v>509</v>
      </c>
    </row>
    <row r="78" spans="1:10">
      <c r="A78" s="4" t="s">
        <v>514</v>
      </c>
    </row>
    <row r="79" spans="1:10">
      <c r="A79" s="3" t="s">
        <v>475</v>
      </c>
    </row>
    <row r="80" spans="1:10">
      <c r="A80" s="4" t="s">
        <v>508</v>
      </c>
      <c r="B80" s="4" t="s">
        <v>509</v>
      </c>
    </row>
    <row r="81" spans="1:10">
      <c r="A81" s="4" t="s">
        <v>515</v>
      </c>
    </row>
    <row r="82" spans="1:10">
      <c r="A82" s="3" t="s">
        <v>475</v>
      </c>
    </row>
    <row r="83" spans="1:10">
      <c r="A83" s="4" t="s">
        <v>508</v>
      </c>
      <c r="G83" s="4" t="s">
        <v>516</v>
      </c>
    </row>
    <row r="84" spans="1:10">
      <c r="A84" s="4" t="s">
        <v>517</v>
      </c>
    </row>
    <row r="85" spans="1:10">
      <c r="A85" s="3" t="s">
        <v>475</v>
      </c>
    </row>
    <row r="86" spans="1:10">
      <c r="A86" s="4" t="s">
        <v>508</v>
      </c>
      <c r="D86" s="4" t="s">
        <v>516</v>
      </c>
    </row>
    <row r="87" spans="1:10">
      <c r="A87" s="4" t="s">
        <v>518</v>
      </c>
    </row>
    <row r="88" spans="1:10">
      <c r="A88" s="3" t="s">
        <v>475</v>
      </c>
    </row>
    <row r="89" spans="1:10">
      <c r="A89" s="4" t="s">
        <v>508</v>
      </c>
      <c r="B89" s="4" t="s">
        <v>516</v>
      </c>
    </row>
    <row r="90" spans="1:10">
      <c r="A90" s="4" t="s">
        <v>519</v>
      </c>
    </row>
    <row r="91" spans="1:10">
      <c r="A91" s="3" t="s">
        <v>475</v>
      </c>
    </row>
    <row r="92" spans="1:10">
      <c r="A92" s="4" t="s">
        <v>513</v>
      </c>
      <c r="I92" s="4" t="s">
        <v>516</v>
      </c>
    </row>
    <row r="93" spans="1:10">
      <c r="A93" s="4" t="s">
        <v>520</v>
      </c>
    </row>
    <row r="94" spans="1:10">
      <c r="A94" s="3" t="s">
        <v>475</v>
      </c>
    </row>
    <row r="95" spans="1:10">
      <c r="A95" s="4" t="s">
        <v>508</v>
      </c>
      <c r="B95" s="4" t="s">
        <v>516</v>
      </c>
    </row>
    <row r="96" spans="1:10">
      <c r="A96" s="4" t="s">
        <v>521</v>
      </c>
    </row>
    <row r="97" spans="1:10">
      <c r="A97" s="3" t="s">
        <v>475</v>
      </c>
    </row>
    <row r="98" spans="1:10">
      <c r="A98" s="4" t="s">
        <v>476</v>
      </c>
      <c r="G98" s="8" t="n">
        <v>6000000</v>
      </c>
    </row>
    <row r="99" spans="1:10">
      <c r="A99" s="4" t="s">
        <v>522</v>
      </c>
      <c r="G99" s="10" t="n">
        <v>0.68</v>
      </c>
    </row>
    <row r="100" spans="1:10">
      <c r="A100" s="4" t="s">
        <v>502</v>
      </c>
      <c r="G100" s="10" t="n">
        <v>0.68</v>
      </c>
    </row>
    <row r="101" spans="1:10">
      <c r="A101" s="4" t="s">
        <v>523</v>
      </c>
      <c r="G101" s="8" t="n">
        <v>1000000</v>
      </c>
    </row>
    <row r="102" spans="1:10">
      <c r="A102" s="4" t="s">
        <v>524</v>
      </c>
      <c r="E102" s="8" t="n">
        <v>5000000</v>
      </c>
      <c r="G102" s="8" t="n">
        <v>1000000</v>
      </c>
    </row>
    <row r="103" spans="1:10">
      <c r="A103" s="4" t="s">
        <v>525</v>
      </c>
      <c r="F103" s="8" t="n">
        <v>801000</v>
      </c>
    </row>
    <row r="104" spans="1:10">
      <c r="A104" s="4" t="s">
        <v>526</v>
      </c>
      <c r="F104" s="6" t="n">
        <v>603000</v>
      </c>
    </row>
    <row r="105" spans="1:10">
      <c r="A105" s="4" t="s">
        <v>527</v>
      </c>
      <c r="F105" s="6" t="n">
        <v>397000</v>
      </c>
      <c r="I105" s="8" t="n">
        <v>1838000</v>
      </c>
    </row>
    <row r="106" spans="1:10">
      <c r="A106" s="4" t="s">
        <v>513</v>
      </c>
      <c r="I106" s="4" t="s">
        <v>397</v>
      </c>
    </row>
    <row r="107" spans="1:10">
      <c r="A107" s="4" t="s">
        <v>492</v>
      </c>
      <c r="G107" s="10" t="n">
        <v>0.68</v>
      </c>
    </row>
    <row r="108" spans="1:10">
      <c r="A108" s="4" t="s">
        <v>528</v>
      </c>
      <c r="F108" s="8" t="n">
        <v>120000</v>
      </c>
    </row>
    <row r="109" spans="1:10">
      <c r="A109" s="4" t="s">
        <v>529</v>
      </c>
      <c r="E109" s="8" t="n">
        <v>3162000</v>
      </c>
    </row>
    <row r="110" spans="1:10">
      <c r="A110" s="4" t="s">
        <v>530</v>
      </c>
      <c r="F110" s="4" t="s">
        <v>531</v>
      </c>
    </row>
    <row r="111" spans="1:10">
      <c r="A111" s="4" t="s">
        <v>532</v>
      </c>
      <c r="I111" s="4" t="s">
        <v>533</v>
      </c>
    </row>
    <row r="112" spans="1:10">
      <c r="A112" s="4" t="s">
        <v>534</v>
      </c>
    </row>
    <row r="113" spans="1:10">
      <c r="A113" s="3" t="s">
        <v>475</v>
      </c>
    </row>
    <row r="114" spans="1:10">
      <c r="A114" s="4" t="s">
        <v>476</v>
      </c>
      <c r="B114" s="8" t="n">
        <v>5050000000</v>
      </c>
    </row>
    <row r="115" spans="1:10">
      <c r="A115" s="4" t="s">
        <v>522</v>
      </c>
      <c r="B115" s="10" t="n">
        <v>1.2</v>
      </c>
    </row>
    <row r="116" spans="1:10">
      <c r="A116" s="4" t="s">
        <v>502</v>
      </c>
      <c r="B116" s="11" t="n">
        <v>1.4</v>
      </c>
    </row>
    <row r="117" spans="1:10">
      <c r="A117" s="4" t="s">
        <v>492</v>
      </c>
      <c r="B117" s="6" t="n">
        <v>120</v>
      </c>
    </row>
    <row r="118" spans="1:10">
      <c r="A118" s="4" t="s">
        <v>486</v>
      </c>
      <c r="B118" s="10" t="n">
        <v>1.2</v>
      </c>
    </row>
    <row r="119" spans="1:10">
      <c r="A119" s="4" t="s">
        <v>489</v>
      </c>
      <c r="B119" s="4" t="s">
        <v>386</v>
      </c>
    </row>
    <row r="120" spans="1:10">
      <c r="A120" s="4" t="s">
        <v>535</v>
      </c>
    </row>
    <row r="121" spans="1:10">
      <c r="A121" s="3" t="s">
        <v>475</v>
      </c>
    </row>
    <row r="122" spans="1:10">
      <c r="A122" s="4" t="s">
        <v>536</v>
      </c>
      <c r="B122" s="6" t="n">
        <v>16319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539</v>
      </c>
      <c r="B4" s="6" t="n">
        <v>429200</v>
      </c>
    </row>
    <row r="5" spans="1:3">
      <c r="A5" s="4" t="s">
        <v>540</v>
      </c>
      <c r="B5" s="6" t="n">
        <v>330420</v>
      </c>
    </row>
    <row r="6" spans="1:3">
      <c r="A6" s="4" t="s">
        <v>541</v>
      </c>
      <c r="B6" s="6" t="n">
        <v>-85131</v>
      </c>
    </row>
    <row r="7" spans="1:3">
      <c r="A7" s="4" t="s">
        <v>542</v>
      </c>
      <c r="B7" s="6" t="n">
        <v>-95004</v>
      </c>
    </row>
    <row r="8" spans="1:3">
      <c r="A8" s="4" t="s">
        <v>543</v>
      </c>
      <c r="B8" s="6" t="n">
        <v>579485</v>
      </c>
      <c r="C8" s="6" t="n">
        <v>429200</v>
      </c>
    </row>
    <row r="9" spans="1:3">
      <c r="A9" s="4" t="s">
        <v>544</v>
      </c>
      <c r="B9" s="6" t="n">
        <v>572492</v>
      </c>
    </row>
    <row r="10" spans="1:3">
      <c r="A10" s="4" t="s">
        <v>545</v>
      </c>
      <c r="B10" s="10" t="n">
        <v>6.54</v>
      </c>
    </row>
    <row r="11" spans="1:3">
      <c r="A11" s="4" t="s">
        <v>546</v>
      </c>
      <c r="B11" s="11" t="n">
        <v>0.74</v>
      </c>
      <c r="C11" s="10" t="n">
        <v>1.78</v>
      </c>
    </row>
    <row r="12" spans="1:3">
      <c r="A12" s="4" t="s">
        <v>547</v>
      </c>
      <c r="B12" s="11" t="n">
        <v>5.33</v>
      </c>
    </row>
    <row r="13" spans="1:3">
      <c r="A13" s="4" t="s">
        <v>548</v>
      </c>
      <c r="B13" s="11" t="n">
        <v>10.18</v>
      </c>
    </row>
    <row r="14" spans="1:3">
      <c r="A14" s="4" t="s">
        <v>549</v>
      </c>
      <c r="B14" s="11" t="n">
        <v>2.82</v>
      </c>
      <c r="C14" s="10" t="n">
        <v>6.54</v>
      </c>
    </row>
    <row r="15" spans="1:3">
      <c r="A15" s="4" t="s">
        <v>550</v>
      </c>
      <c r="B15" s="11" t="n">
        <v>2.83</v>
      </c>
    </row>
    <row r="16" spans="1:3">
      <c r="A16" s="4" t="s">
        <v>551</v>
      </c>
      <c r="B16" s="10" t="n">
        <v>0.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17"/>
  </cols>
  <sheetData>
    <row r="1" spans="1:4">
      <c r="A1" s="1" t="s">
        <v>552</v>
      </c>
      <c r="B1" s="2" t="s">
        <v>1</v>
      </c>
    </row>
    <row r="2" spans="1:4">
      <c r="B2" s="2" t="s">
        <v>2</v>
      </c>
      <c r="C2" s="2" t="s">
        <v>32</v>
      </c>
      <c r="D2" s="2" t="s">
        <v>375</v>
      </c>
    </row>
    <row r="3" spans="1:4">
      <c r="A3" s="3" t="s">
        <v>376</v>
      </c>
    </row>
    <row r="4" spans="1:4">
      <c r="A4" s="4" t="s">
        <v>553</v>
      </c>
      <c r="C4" s="4" t="s">
        <v>381</v>
      </c>
      <c r="D4" s="4" t="s">
        <v>381</v>
      </c>
    </row>
    <row r="5" spans="1:4">
      <c r="A5" s="4" t="s">
        <v>382</v>
      </c>
      <c r="B5" s="4" t="s">
        <v>383</v>
      </c>
      <c r="C5" s="4" t="s">
        <v>383</v>
      </c>
      <c r="D5" s="4" t="s">
        <v>384</v>
      </c>
    </row>
    <row r="6" spans="1:4">
      <c r="A6" s="4" t="s">
        <v>554</v>
      </c>
      <c r="C6" s="4" t="s">
        <v>378</v>
      </c>
      <c r="D6" s="4" t="s">
        <v>379</v>
      </c>
    </row>
    <row r="7" spans="1:4">
      <c r="A7" s="4" t="s">
        <v>555</v>
      </c>
      <c r="B7" s="4" t="s">
        <v>386</v>
      </c>
      <c r="C7" s="4" t="s">
        <v>386</v>
      </c>
      <c r="D7" s="4" t="s">
        <v>3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6" t="n">
        <v>1384791</v>
      </c>
      <c r="C4" s="6" t="n">
        <v>126239</v>
      </c>
    </row>
    <row r="5" spans="1:3">
      <c r="A5" s="4" t="s">
        <v>559</v>
      </c>
    </row>
    <row r="6" spans="1:3">
      <c r="A6" s="3" t="s">
        <v>557</v>
      </c>
    </row>
    <row r="7" spans="1:3">
      <c r="A7" s="4" t="s">
        <v>560</v>
      </c>
      <c r="B7" s="6" t="n">
        <v>126239</v>
      </c>
    </row>
    <row r="8" spans="1:3">
      <c r="A8" s="4" t="s">
        <v>558</v>
      </c>
      <c r="B8" s="6" t="n">
        <v>2038875</v>
      </c>
    </row>
    <row r="9" spans="1:3">
      <c r="A9" s="4" t="s">
        <v>561</v>
      </c>
      <c r="B9" s="6" t="n">
        <v>-680891</v>
      </c>
    </row>
    <row r="10" spans="1:3">
      <c r="A10" s="4" t="s">
        <v>562</v>
      </c>
      <c r="B10" s="6" t="n">
        <v>-99432</v>
      </c>
    </row>
    <row r="11" spans="1:3">
      <c r="A11" s="4" t="s">
        <v>563</v>
      </c>
      <c r="B11" s="6" t="n">
        <v>1384791</v>
      </c>
      <c r="C11" s="6" t="n">
        <v>126239</v>
      </c>
    </row>
    <row r="12" spans="1:3">
      <c r="A12" s="4" t="s">
        <v>564</v>
      </c>
      <c r="B12" s="10" t="n">
        <v>4.76</v>
      </c>
    </row>
    <row r="13" spans="1:3">
      <c r="A13" s="4" t="s">
        <v>565</v>
      </c>
      <c r="B13" s="11" t="n">
        <v>1.11</v>
      </c>
    </row>
    <row r="14" spans="1:3">
      <c r="A14" s="4" t="s">
        <v>566</v>
      </c>
      <c r="B14" s="11" t="n">
        <v>1.48</v>
      </c>
    </row>
    <row r="15" spans="1:3">
      <c r="A15" s="4" t="s">
        <v>567</v>
      </c>
      <c r="B15" s="11" t="n">
        <v>1.33</v>
      </c>
    </row>
    <row r="16" spans="1:3">
      <c r="A16" s="4" t="s">
        <v>568</v>
      </c>
      <c r="B16" s="10" t="n">
        <v>1.25</v>
      </c>
      <c r="C16" s="10" t="n">
        <v>4.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r="A1" s="1" t="s">
        <v>569</v>
      </c>
      <c r="B1" s="2" t="s">
        <v>425</v>
      </c>
      <c r="C1" s="2" t="s">
        <v>1</v>
      </c>
    </row>
    <row r="2" spans="1:4">
      <c r="B2" s="2" t="s">
        <v>570</v>
      </c>
      <c r="C2" s="2" t="s">
        <v>2</v>
      </c>
      <c r="D2" s="2" t="s">
        <v>32</v>
      </c>
    </row>
    <row r="3" spans="1:4">
      <c r="A3" s="3" t="s">
        <v>538</v>
      </c>
    </row>
    <row r="4" spans="1:4">
      <c r="A4" s="4" t="s">
        <v>571</v>
      </c>
      <c r="C4" s="8" t="n">
        <v>271</v>
      </c>
    </row>
    <row r="5" spans="1:4">
      <c r="A5" s="4" t="s">
        <v>572</v>
      </c>
      <c r="C5" s="8" t="n">
        <v>175</v>
      </c>
    </row>
    <row r="6" spans="1:4">
      <c r="A6" s="4" t="s">
        <v>573</v>
      </c>
      <c r="C6" s="4" t="s">
        <v>574</v>
      </c>
    </row>
    <row r="7" spans="1:4">
      <c r="A7" s="4" t="s">
        <v>575</v>
      </c>
      <c r="C7" s="4" t="s">
        <v>574</v>
      </c>
    </row>
    <row r="8" spans="1:4">
      <c r="A8" s="4" t="s">
        <v>576</v>
      </c>
      <c r="C8" s="8" t="n">
        <v>15</v>
      </c>
    </row>
    <row r="9" spans="1:4">
      <c r="A9" s="4" t="s">
        <v>577</v>
      </c>
      <c r="D9" s="4" t="s">
        <v>578</v>
      </c>
    </row>
    <row r="10" spans="1:4">
      <c r="A10" s="4" t="s">
        <v>579</v>
      </c>
      <c r="C10" s="8" t="n">
        <v>1436</v>
      </c>
      <c r="D10" s="8" t="n">
        <v>1117</v>
      </c>
    </row>
    <row r="11" spans="1:4">
      <c r="A11" s="4" t="s">
        <v>580</v>
      </c>
      <c r="C11" s="10" t="n">
        <v>0.74</v>
      </c>
      <c r="D11" s="10" t="n">
        <v>1.78</v>
      </c>
    </row>
    <row r="12" spans="1:4">
      <c r="A12" s="4" t="s">
        <v>581</v>
      </c>
      <c r="C12" s="6" t="n">
        <v>1325000</v>
      </c>
    </row>
    <row r="13" spans="1:4">
      <c r="A13" s="4" t="s">
        <v>582</v>
      </c>
    </row>
    <row r="14" spans="1:4">
      <c r="A14" s="3" t="s">
        <v>538</v>
      </c>
    </row>
    <row r="15" spans="1:4">
      <c r="A15" s="4" t="s">
        <v>583</v>
      </c>
      <c r="C15" s="6" t="n">
        <v>482000</v>
      </c>
    </row>
    <row r="16" spans="1:4">
      <c r="A16" s="4" t="s">
        <v>584</v>
      </c>
    </row>
    <row r="17" spans="1:4">
      <c r="A17" s="3" t="s">
        <v>538</v>
      </c>
    </row>
    <row r="18" spans="1:4">
      <c r="A18" s="4" t="s">
        <v>583</v>
      </c>
      <c r="C18" s="6" t="n">
        <v>115300</v>
      </c>
    </row>
    <row r="19" spans="1:4">
      <c r="A19" s="4" t="s">
        <v>585</v>
      </c>
    </row>
    <row r="20" spans="1:4">
      <c r="A20" s="3" t="s">
        <v>538</v>
      </c>
    </row>
    <row r="21" spans="1:4">
      <c r="A21" s="4" t="s">
        <v>583</v>
      </c>
      <c r="C21" s="6" t="n">
        <v>2250000</v>
      </c>
    </row>
    <row r="22" spans="1:4">
      <c r="A22" s="4" t="s">
        <v>586</v>
      </c>
    </row>
    <row r="23" spans="1:4">
      <c r="A23" s="3" t="s">
        <v>538</v>
      </c>
    </row>
    <row r="24" spans="1:4">
      <c r="A24" s="4" t="s">
        <v>587</v>
      </c>
      <c r="B24" s="6" t="n">
        <v>428571</v>
      </c>
    </row>
    <row r="25" spans="1:4">
      <c r="A25" s="4" t="s">
        <v>559</v>
      </c>
    </row>
    <row r="26" spans="1:4">
      <c r="A26" s="3" t="s">
        <v>538</v>
      </c>
    </row>
    <row r="27" spans="1:4">
      <c r="A27" s="4" t="s">
        <v>576</v>
      </c>
      <c r="C27" s="8" t="n">
        <v>1618</v>
      </c>
    </row>
    <row r="28" spans="1:4">
      <c r="A28" s="4" t="s">
        <v>588</v>
      </c>
      <c r="C28" s="8" t="n">
        <v>865</v>
      </c>
      <c r="D28" s="8" t="n">
        <v>255</v>
      </c>
    </row>
    <row r="29" spans="1:4">
      <c r="A29" s="4" t="s">
        <v>577</v>
      </c>
      <c r="C29" s="4" t="s">
        <v>589</v>
      </c>
    </row>
    <row r="30" spans="1:4">
      <c r="A30" s="4" t="s">
        <v>590</v>
      </c>
    </row>
    <row r="31" spans="1:4">
      <c r="A31" s="3" t="s">
        <v>538</v>
      </c>
    </row>
    <row r="32" spans="1:4">
      <c r="A32" s="4" t="s">
        <v>579</v>
      </c>
      <c r="C32" s="8" t="n">
        <v>1436</v>
      </c>
      <c r="D32" s="8" t="n">
        <v>111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591</v>
      </c>
      <c r="B1" s="2" t="s">
        <v>1</v>
      </c>
    </row>
    <row r="2" spans="1:3">
      <c r="B2" s="2" t="s">
        <v>2</v>
      </c>
      <c r="C2" s="2" t="s">
        <v>32</v>
      </c>
    </row>
    <row r="3" spans="1:3">
      <c r="A3" s="3" t="s">
        <v>592</v>
      </c>
    </row>
    <row r="4" spans="1:3">
      <c r="A4" s="4" t="s">
        <v>593</v>
      </c>
      <c r="B4" s="8" t="n">
        <v>0</v>
      </c>
      <c r="C4" s="8" t="n">
        <v>0</v>
      </c>
    </row>
    <row r="5" spans="1:3">
      <c r="A5" s="4" t="s">
        <v>594</v>
      </c>
      <c r="B5" s="6" t="n">
        <v>3</v>
      </c>
      <c r="C5" s="6" t="n">
        <v>10</v>
      </c>
    </row>
    <row r="6" spans="1:3">
      <c r="A6" s="3" t="s">
        <v>595</v>
      </c>
    </row>
    <row r="7" spans="1:3">
      <c r="A7" s="4" t="s">
        <v>593</v>
      </c>
      <c r="B7" s="6" t="n">
        <v>182</v>
      </c>
      <c r="C7" s="6" t="n">
        <v>-4126</v>
      </c>
    </row>
    <row r="8" spans="1:3">
      <c r="A8" s="4" t="s">
        <v>594</v>
      </c>
      <c r="B8" s="6" t="n">
        <v>181</v>
      </c>
      <c r="C8" s="6" t="n">
        <v>-259</v>
      </c>
    </row>
    <row r="9" spans="1:3">
      <c r="A9" s="4" t="s">
        <v>596</v>
      </c>
      <c r="B9" s="6" t="n">
        <v>0</v>
      </c>
      <c r="C9" s="6" t="n">
        <v>0</v>
      </c>
    </row>
    <row r="10" spans="1:3">
      <c r="A10" s="4" t="s">
        <v>597</v>
      </c>
      <c r="B10" s="6" t="n">
        <v>-363</v>
      </c>
      <c r="C10" s="6" t="n">
        <v>4385</v>
      </c>
    </row>
    <row r="11" spans="1:3">
      <c r="A11" s="4" t="s">
        <v>91</v>
      </c>
      <c r="B11" s="8" t="n">
        <v>3</v>
      </c>
      <c r="C11" s="8"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3"/>
    <col customWidth="1" max="2" min="2" width="10"/>
    <col customWidth="1" max="3" min="3" width="25"/>
    <col customWidth="1" max="4" min="4" width="37"/>
    <col customWidth="1" max="5" min="5" width="36"/>
    <col customWidth="1" max="6" min="6" width="20"/>
    <col customWidth="1" max="7" min="7" width="55"/>
  </cols>
  <sheetData>
    <row r="1" spans="1:7">
      <c r="A1" s="1" t="s">
        <v>102</v>
      </c>
      <c r="B1" s="2" t="s">
        <v>103</v>
      </c>
      <c r="C1" s="2" t="s">
        <v>104</v>
      </c>
      <c r="D1" s="2" t="s">
        <v>105</v>
      </c>
      <c r="E1" s="2" t="s">
        <v>106</v>
      </c>
      <c r="F1" s="2" t="s">
        <v>107</v>
      </c>
      <c r="G1" s="2" t="s">
        <v>108</v>
      </c>
    </row>
    <row r="2" spans="1:7">
      <c r="A2" s="4" t="s">
        <v>109</v>
      </c>
      <c r="B2" s="8" t="n">
        <v>20053</v>
      </c>
      <c r="D2" s="8" t="n">
        <v>7</v>
      </c>
      <c r="E2" s="8" t="n">
        <v>124187</v>
      </c>
      <c r="F2" s="8" t="n">
        <v>-103530</v>
      </c>
      <c r="G2" s="8" t="n">
        <v>-611</v>
      </c>
    </row>
    <row r="3" spans="1:7">
      <c r="A3" s="4" t="s">
        <v>110</v>
      </c>
      <c r="D3" s="6" t="n">
        <v>6613710</v>
      </c>
    </row>
    <row r="4" spans="1:7">
      <c r="A4" s="3" t="s">
        <v>111</v>
      </c>
    </row>
    <row r="5" spans="1:7">
      <c r="A5" s="4" t="s">
        <v>112</v>
      </c>
      <c r="B5" s="6" t="n">
        <v>176</v>
      </c>
      <c r="C5" s="8" t="n">
        <v>0</v>
      </c>
      <c r="D5" s="8" t="n">
        <v>0</v>
      </c>
      <c r="E5" s="6" t="n">
        <v>176</v>
      </c>
      <c r="F5" s="6" t="n">
        <v>0</v>
      </c>
      <c r="G5" s="6" t="n">
        <v>0</v>
      </c>
    </row>
    <row r="6" spans="1:7">
      <c r="A6" s="4" t="s">
        <v>113</v>
      </c>
      <c r="D6" s="6" t="n">
        <v>62065</v>
      </c>
    </row>
    <row r="7" spans="1:7">
      <c r="A7" s="4" t="s">
        <v>114</v>
      </c>
      <c r="B7" s="6" t="n">
        <v>637</v>
      </c>
      <c r="C7" s="6" t="n">
        <v>0</v>
      </c>
      <c r="D7" s="8" t="n">
        <v>0</v>
      </c>
      <c r="E7" s="6" t="n">
        <v>637</v>
      </c>
      <c r="F7" s="6" t="n">
        <v>0</v>
      </c>
      <c r="G7" s="6" t="n">
        <v>0</v>
      </c>
    </row>
    <row r="8" spans="1:7">
      <c r="A8" s="4" t="s">
        <v>115</v>
      </c>
      <c r="D8" s="6" t="n">
        <v>-37570</v>
      </c>
    </row>
    <row r="9" spans="1:7">
      <c r="A9" s="4" t="s">
        <v>116</v>
      </c>
      <c r="B9" s="6" t="n">
        <v>304</v>
      </c>
      <c r="C9" s="6" t="n">
        <v>0</v>
      </c>
      <c r="D9" s="8" t="n">
        <v>0</v>
      </c>
      <c r="E9" s="6" t="n">
        <v>304</v>
      </c>
      <c r="F9" s="6" t="n">
        <v>0</v>
      </c>
      <c r="G9" s="6" t="n">
        <v>0</v>
      </c>
    </row>
    <row r="10" spans="1:7">
      <c r="A10" s="4" t="s">
        <v>117</v>
      </c>
      <c r="B10" s="6" t="n">
        <v>-33</v>
      </c>
      <c r="C10" s="6" t="n">
        <v>0</v>
      </c>
      <c r="D10" s="8" t="n">
        <v>0</v>
      </c>
      <c r="E10" s="6" t="n">
        <v>-33</v>
      </c>
      <c r="F10" s="6" t="n">
        <v>0</v>
      </c>
      <c r="G10" s="6" t="n">
        <v>0</v>
      </c>
    </row>
    <row r="11" spans="1:7">
      <c r="A11" s="4" t="s">
        <v>118</v>
      </c>
      <c r="D11" s="6" t="n">
        <v>-17545</v>
      </c>
    </row>
    <row r="12" spans="1:7">
      <c r="A12" s="4" t="s">
        <v>92</v>
      </c>
      <c r="B12" s="6" t="n">
        <v>-16197</v>
      </c>
      <c r="C12" s="6" t="n">
        <v>0</v>
      </c>
      <c r="D12" s="8" t="n">
        <v>0</v>
      </c>
      <c r="E12" s="6" t="n">
        <v>0</v>
      </c>
      <c r="F12" s="6" t="n">
        <v>-16197</v>
      </c>
      <c r="G12" s="6" t="n">
        <v>0</v>
      </c>
    </row>
    <row r="13" spans="1:7">
      <c r="A13" s="4" t="s">
        <v>119</v>
      </c>
      <c r="B13" s="6" t="n">
        <v>616</v>
      </c>
      <c r="C13" s="6" t="n">
        <v>0</v>
      </c>
      <c r="D13" s="6" t="n">
        <v>0</v>
      </c>
      <c r="E13" s="6" t="n">
        <v>0</v>
      </c>
      <c r="F13" s="6" t="n">
        <v>0</v>
      </c>
      <c r="G13" s="6" t="n">
        <v>616</v>
      </c>
    </row>
    <row r="14" spans="1:7">
      <c r="A14" s="4" t="s">
        <v>120</v>
      </c>
      <c r="B14" s="6" t="n">
        <v>111</v>
      </c>
      <c r="C14" s="6" t="n">
        <v>0</v>
      </c>
      <c r="D14" s="6" t="n">
        <v>0</v>
      </c>
      <c r="E14" s="6" t="n">
        <v>0</v>
      </c>
      <c r="F14" s="6" t="n">
        <v>0</v>
      </c>
      <c r="G14" s="6" t="n">
        <v>-5</v>
      </c>
    </row>
    <row r="15" spans="1:7">
      <c r="A15" s="4" t="s">
        <v>121</v>
      </c>
      <c r="B15" s="6" t="n">
        <v>5551</v>
      </c>
      <c r="D15" s="8" t="n">
        <v>7</v>
      </c>
      <c r="E15" s="6" t="n">
        <v>125271</v>
      </c>
      <c r="F15" s="6" t="n">
        <v>-119727</v>
      </c>
      <c r="G15" s="6" t="n">
        <v>0</v>
      </c>
    </row>
    <row r="16" spans="1:7">
      <c r="A16" s="4" t="s">
        <v>122</v>
      </c>
      <c r="D16" s="6" t="n">
        <v>6620660</v>
      </c>
    </row>
    <row r="17" spans="1:7">
      <c r="A17" s="3" t="s">
        <v>111</v>
      </c>
    </row>
    <row r="18" spans="1:7">
      <c r="A18" s="4" t="s">
        <v>112</v>
      </c>
      <c r="B18" s="6" t="n">
        <v>1061</v>
      </c>
      <c r="C18" s="6" t="n">
        <v>0</v>
      </c>
      <c r="D18" s="8" t="n">
        <v>1</v>
      </c>
      <c r="E18" s="6" t="n">
        <v>1060</v>
      </c>
      <c r="F18" s="6" t="n">
        <v>0</v>
      </c>
      <c r="G18" s="6" t="n">
        <v>0</v>
      </c>
    </row>
    <row r="19" spans="1:7">
      <c r="A19" s="4" t="s">
        <v>113</v>
      </c>
      <c r="D19" s="6" t="n">
        <v>1939443</v>
      </c>
    </row>
    <row r="20" spans="1:7">
      <c r="A20" s="4" t="s">
        <v>116</v>
      </c>
      <c r="B20" s="6" t="n">
        <v>375</v>
      </c>
      <c r="C20" s="6" t="n">
        <v>0</v>
      </c>
      <c r="D20" s="8" t="n">
        <v>0</v>
      </c>
      <c r="E20" s="6" t="n">
        <v>375</v>
      </c>
      <c r="F20" s="6" t="n">
        <v>0</v>
      </c>
      <c r="G20" s="6" t="n">
        <v>0</v>
      </c>
    </row>
    <row r="21" spans="1:7">
      <c r="A21" s="4" t="s">
        <v>117</v>
      </c>
      <c r="B21" s="6" t="n">
        <v>-15</v>
      </c>
      <c r="C21" s="6" t="n">
        <v>0</v>
      </c>
      <c r="D21" s="8" t="n">
        <v>0</v>
      </c>
      <c r="E21" s="6" t="n">
        <v>-15</v>
      </c>
      <c r="F21" s="6" t="n">
        <v>0</v>
      </c>
      <c r="G21" s="6" t="n">
        <v>0</v>
      </c>
    </row>
    <row r="22" spans="1:7">
      <c r="A22" s="4" t="s">
        <v>118</v>
      </c>
      <c r="D22" s="6" t="n">
        <v>-11717</v>
      </c>
    </row>
    <row r="23" spans="1:7">
      <c r="A23" s="4" t="s">
        <v>123</v>
      </c>
      <c r="B23" s="6" t="n">
        <v>2156</v>
      </c>
      <c r="C23" s="8" t="n">
        <v>2156</v>
      </c>
      <c r="D23" s="8" t="n">
        <v>0</v>
      </c>
      <c r="E23" s="6" t="n">
        <v>0</v>
      </c>
      <c r="F23" s="6" t="n">
        <v>0</v>
      </c>
      <c r="G23" s="6" t="n">
        <v>0</v>
      </c>
    </row>
    <row r="24" spans="1:7">
      <c r="A24" s="4" t="s">
        <v>124</v>
      </c>
      <c r="C24" s="6" t="n">
        <v>8823537</v>
      </c>
      <c r="D24" s="6" t="n">
        <v>0</v>
      </c>
    </row>
    <row r="25" spans="1:7">
      <c r="A25" s="4" t="s">
        <v>125</v>
      </c>
      <c r="B25" s="6" t="n">
        <v>5313</v>
      </c>
      <c r="C25" s="8" t="n">
        <v>4569</v>
      </c>
      <c r="D25" s="8" t="n">
        <v>1</v>
      </c>
      <c r="E25" s="6" t="n">
        <v>743</v>
      </c>
      <c r="F25" s="6" t="n">
        <v>0</v>
      </c>
      <c r="G25" s="6" t="n">
        <v>0</v>
      </c>
    </row>
    <row r="26" spans="1:7">
      <c r="A26" s="4" t="s">
        <v>126</v>
      </c>
      <c r="C26" s="6" t="n">
        <v>54201</v>
      </c>
      <c r="D26" s="6" t="n">
        <v>882354</v>
      </c>
    </row>
    <row r="27" spans="1:7">
      <c r="A27" s="4" t="s">
        <v>127</v>
      </c>
      <c r="B27" s="6" t="n">
        <v>5025</v>
      </c>
      <c r="C27" s="8" t="n">
        <v>2010</v>
      </c>
      <c r="D27" s="8" t="n">
        <v>2</v>
      </c>
      <c r="E27" s="6" t="n">
        <v>3013</v>
      </c>
      <c r="F27" s="6" t="n">
        <v>0</v>
      </c>
      <c r="G27" s="6" t="n">
        <v>0</v>
      </c>
    </row>
    <row r="28" spans="1:7">
      <c r="A28" s="4" t="s">
        <v>128</v>
      </c>
      <c r="C28" s="6" t="n">
        <v>25763</v>
      </c>
      <c r="D28" s="6" t="n">
        <v>1631984</v>
      </c>
    </row>
    <row r="29" spans="1:7">
      <c r="A29" s="4" t="s">
        <v>129</v>
      </c>
      <c r="B29" s="6" t="n">
        <v>0</v>
      </c>
      <c r="C29" s="8" t="n">
        <v>1969</v>
      </c>
      <c r="D29" s="8" t="n">
        <v>0</v>
      </c>
      <c r="E29" s="6" t="n">
        <v>-1969</v>
      </c>
      <c r="F29" s="6" t="n">
        <v>0</v>
      </c>
      <c r="G29" s="6" t="n">
        <v>0</v>
      </c>
    </row>
    <row r="30" spans="1:7">
      <c r="A30" s="4" t="s">
        <v>130</v>
      </c>
      <c r="C30" s="6" t="n">
        <v>168333</v>
      </c>
      <c r="D30" s="6" t="n">
        <v>0</v>
      </c>
    </row>
    <row r="31" spans="1:7">
      <c r="A31" s="4" t="s">
        <v>131</v>
      </c>
      <c r="B31" s="6" t="n">
        <v>0</v>
      </c>
      <c r="C31" s="8" t="n">
        <v>-10</v>
      </c>
      <c r="D31" s="8" t="n">
        <v>0</v>
      </c>
      <c r="E31" s="6" t="n">
        <v>10</v>
      </c>
      <c r="F31" s="6" t="n">
        <v>0</v>
      </c>
      <c r="G31" s="6" t="n">
        <v>0</v>
      </c>
    </row>
    <row r="32" spans="1:7">
      <c r="A32" s="4" t="s">
        <v>132</v>
      </c>
      <c r="C32" s="6" t="n">
        <v>-46569</v>
      </c>
      <c r="D32" s="6" t="n">
        <v>46569</v>
      </c>
    </row>
    <row r="33" spans="1:7">
      <c r="A33" s="4" t="s">
        <v>92</v>
      </c>
      <c r="B33" s="6" t="n">
        <v>-3809</v>
      </c>
      <c r="C33" s="8" t="n">
        <v>0</v>
      </c>
      <c r="D33" s="8" t="n">
        <v>0</v>
      </c>
      <c r="E33" s="6" t="n">
        <v>0</v>
      </c>
      <c r="F33" s="6" t="n">
        <v>-3809</v>
      </c>
      <c r="G33" s="6" t="n">
        <v>0</v>
      </c>
    </row>
    <row r="34" spans="1:7">
      <c r="A34" s="4" t="s">
        <v>120</v>
      </c>
      <c r="B34" s="6" t="n">
        <v>0</v>
      </c>
    </row>
    <row r="35" spans="1:7">
      <c r="A35" s="4" t="s">
        <v>133</v>
      </c>
      <c r="B35" s="8" t="n">
        <v>15657</v>
      </c>
      <c r="C35" s="8" t="n">
        <v>10694</v>
      </c>
      <c r="D35" s="8" t="n">
        <v>11</v>
      </c>
      <c r="E35" s="8" t="n">
        <v>128488</v>
      </c>
      <c r="F35" s="8" t="n">
        <v>-123536</v>
      </c>
      <c r="G35" s="8" t="n">
        <v>0</v>
      </c>
    </row>
    <row r="36" spans="1:7">
      <c r="A36" s="4" t="s">
        <v>134</v>
      </c>
      <c r="C36" s="6" t="n">
        <v>9025265</v>
      </c>
      <c r="D36" s="6" t="n">
        <v>111092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98</v>
      </c>
      <c r="B1" s="2" t="s">
        <v>1</v>
      </c>
    </row>
    <row r="2" spans="1:3">
      <c r="B2" s="2" t="s">
        <v>2</v>
      </c>
      <c r="C2" s="2" t="s">
        <v>32</v>
      </c>
    </row>
    <row r="3" spans="1:3">
      <c r="A3" s="3" t="s">
        <v>599</v>
      </c>
    </row>
    <row r="4" spans="1:3">
      <c r="A4" s="4" t="s">
        <v>600</v>
      </c>
      <c r="B4" s="8" t="n">
        <v>-1297</v>
      </c>
      <c r="C4" s="8" t="n">
        <v>-5503</v>
      </c>
    </row>
    <row r="5" spans="1:3">
      <c r="A5" s="4" t="s">
        <v>601</v>
      </c>
      <c r="B5" s="6" t="n">
        <v>184</v>
      </c>
      <c r="C5" s="6" t="n">
        <v>-249</v>
      </c>
    </row>
    <row r="6" spans="1:3">
      <c r="A6" s="4" t="s">
        <v>602</v>
      </c>
      <c r="B6" s="6" t="n">
        <v>526</v>
      </c>
      <c r="C6" s="6" t="n">
        <v>0</v>
      </c>
    </row>
    <row r="7" spans="1:3">
      <c r="A7" s="4" t="s">
        <v>603</v>
      </c>
      <c r="B7" s="6" t="n">
        <v>574</v>
      </c>
      <c r="C7" s="6" t="n">
        <v>1361</v>
      </c>
    </row>
    <row r="8" spans="1:3">
      <c r="A8" s="4" t="s">
        <v>604</v>
      </c>
      <c r="B8" s="6" t="n">
        <v>-363</v>
      </c>
      <c r="C8" s="6" t="n">
        <v>4385</v>
      </c>
    </row>
    <row r="9" spans="1:3">
      <c r="A9" s="4" t="s">
        <v>605</v>
      </c>
      <c r="B9" s="6" t="n">
        <v>379</v>
      </c>
      <c r="C9" s="6" t="n">
        <v>16</v>
      </c>
    </row>
    <row r="10" spans="1:3">
      <c r="A10" s="4" t="s">
        <v>606</v>
      </c>
      <c r="B10" s="8" t="n">
        <v>3</v>
      </c>
      <c r="C10" s="8" t="n">
        <v>10</v>
      </c>
    </row>
    <row r="11" spans="1:3">
      <c r="A11" s="4" t="s">
        <v>607</v>
      </c>
      <c r="B11" s="4" t="s">
        <v>608</v>
      </c>
      <c r="C11" s="4" t="s">
        <v>608</v>
      </c>
    </row>
    <row r="12" spans="1:3">
      <c r="A12" s="4" t="s">
        <v>609</v>
      </c>
      <c r="B12" s="4" t="s">
        <v>610</v>
      </c>
      <c r="C12" s="4" t="s">
        <v>397</v>
      </c>
    </row>
    <row r="13" spans="1:3">
      <c r="A13" s="4" t="s">
        <v>611</v>
      </c>
      <c r="B13" s="4" t="s">
        <v>612</v>
      </c>
      <c r="C13" s="4" t="s">
        <v>386</v>
      </c>
    </row>
    <row r="14" spans="1:3">
      <c r="A14" s="4" t="s">
        <v>613</v>
      </c>
      <c r="B14" s="4" t="s">
        <v>614</v>
      </c>
      <c r="C14" s="4" t="s">
        <v>615</v>
      </c>
    </row>
    <row r="15" spans="1:3">
      <c r="A15" s="4" t="s">
        <v>616</v>
      </c>
      <c r="B15" s="4" t="s">
        <v>338</v>
      </c>
      <c r="C15" s="4" t="s">
        <v>617</v>
      </c>
    </row>
    <row r="16" spans="1:3">
      <c r="A16" s="4" t="s">
        <v>618</v>
      </c>
      <c r="B16" s="4" t="s">
        <v>619</v>
      </c>
      <c r="C16" s="4" t="s">
        <v>386</v>
      </c>
    </row>
    <row r="17" spans="1:3">
      <c r="A17" s="4" t="s">
        <v>620</v>
      </c>
      <c r="B17" s="4" t="s">
        <v>386</v>
      </c>
      <c r="C17" s="4" t="s">
        <v>3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21</v>
      </c>
      <c r="B1" s="2" t="s">
        <v>2</v>
      </c>
      <c r="C1" s="2" t="s">
        <v>32</v>
      </c>
    </row>
    <row r="2" spans="1:3">
      <c r="A2" s="3" t="s">
        <v>622</v>
      </c>
    </row>
    <row r="3" spans="1:3">
      <c r="A3" s="4" t="s">
        <v>623</v>
      </c>
      <c r="B3" s="8" t="n">
        <v>597</v>
      </c>
      <c r="C3" s="8" t="n">
        <v>562</v>
      </c>
    </row>
    <row r="4" spans="1:3">
      <c r="A4" s="4" t="s">
        <v>80</v>
      </c>
      <c r="B4" s="6" t="n">
        <v>144</v>
      </c>
      <c r="C4" s="6" t="n">
        <v>215</v>
      </c>
    </row>
    <row r="5" spans="1:3">
      <c r="A5" s="4" t="s">
        <v>624</v>
      </c>
      <c r="B5" s="6" t="n">
        <v>14</v>
      </c>
      <c r="C5" s="6" t="n">
        <v>277</v>
      </c>
    </row>
    <row r="6" spans="1:3">
      <c r="A6" s="4" t="s">
        <v>625</v>
      </c>
      <c r="B6" s="6" t="n">
        <v>174</v>
      </c>
      <c r="C6" s="6" t="n">
        <v>759</v>
      </c>
    </row>
    <row r="7" spans="1:3">
      <c r="A7" s="4" t="s">
        <v>626</v>
      </c>
      <c r="B7" s="6" t="n">
        <v>370</v>
      </c>
      <c r="C7" s="6" t="n">
        <v>1373</v>
      </c>
    </row>
    <row r="8" spans="1:3">
      <c r="A8" s="4" t="s">
        <v>627</v>
      </c>
      <c r="B8" s="6" t="n">
        <v>1368</v>
      </c>
      <c r="C8" s="6" t="n">
        <v>30190</v>
      </c>
    </row>
    <row r="9" spans="1:3">
      <c r="A9" s="4" t="s">
        <v>628</v>
      </c>
      <c r="B9" s="6" t="n">
        <v>-2667</v>
      </c>
      <c r="C9" s="6" t="n">
        <v>-33376</v>
      </c>
    </row>
    <row r="10" spans="1:3">
      <c r="A10" s="4" t="s">
        <v>629</v>
      </c>
      <c r="B10" s="8" t="n">
        <v>0</v>
      </c>
      <c r="C10" s="8"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80"/>
    <col customWidth="1" max="3" min="3" width="14"/>
  </cols>
  <sheetData>
    <row r="1" spans="1:3">
      <c r="A1" s="1" t="s">
        <v>630</v>
      </c>
      <c r="B1" s="2" t="s">
        <v>1</v>
      </c>
    </row>
    <row r="2" spans="1:3">
      <c r="B2" s="2" t="s">
        <v>2</v>
      </c>
      <c r="C2" s="2" t="s">
        <v>32</v>
      </c>
    </row>
    <row r="3" spans="1:3">
      <c r="A3" s="3" t="s">
        <v>631</v>
      </c>
    </row>
    <row r="4" spans="1:3">
      <c r="A4" s="4" t="s">
        <v>632</v>
      </c>
      <c r="B4" s="4" t="s">
        <v>633</v>
      </c>
    </row>
    <row r="5" spans="1:3">
      <c r="A5" s="4" t="s">
        <v>634</v>
      </c>
      <c r="B5" s="8" t="n">
        <v>363000</v>
      </c>
      <c r="C5" s="8" t="n">
        <v>-4385000</v>
      </c>
    </row>
    <row r="6" spans="1:3">
      <c r="A6" s="4" t="s">
        <v>635</v>
      </c>
    </row>
    <row r="7" spans="1:3">
      <c r="A7" s="3" t="s">
        <v>631</v>
      </c>
    </row>
    <row r="8" spans="1:3">
      <c r="A8" s="4" t="s">
        <v>636</v>
      </c>
      <c r="B8" s="6" t="n">
        <v>2026</v>
      </c>
    </row>
    <row r="9" spans="1:3">
      <c r="A9" s="4" t="s">
        <v>637</v>
      </c>
    </row>
    <row r="10" spans="1:3">
      <c r="A10" s="3" t="s">
        <v>631</v>
      </c>
    </row>
    <row r="11" spans="1:3">
      <c r="A11" s="4" t="s">
        <v>636</v>
      </c>
      <c r="B11" s="6" t="n">
        <v>2035</v>
      </c>
    </row>
    <row r="12" spans="1:3">
      <c r="A12" s="4" t="s">
        <v>638</v>
      </c>
    </row>
    <row r="13" spans="1:3">
      <c r="A13" s="3" t="s">
        <v>631</v>
      </c>
    </row>
    <row r="14" spans="1:3">
      <c r="A14" s="4" t="s">
        <v>636</v>
      </c>
      <c r="B14" s="6" t="n">
        <v>2016</v>
      </c>
    </row>
    <row r="15" spans="1:3">
      <c r="A15" s="4" t="s">
        <v>639</v>
      </c>
    </row>
    <row r="16" spans="1:3">
      <c r="A16" s="3" t="s">
        <v>631</v>
      </c>
    </row>
    <row r="17" spans="1:3">
      <c r="A17" s="4" t="s">
        <v>636</v>
      </c>
      <c r="B17" s="6" t="n">
        <v>2022</v>
      </c>
    </row>
    <row r="18" spans="1:3">
      <c r="A18" s="4" t="s">
        <v>640</v>
      </c>
    </row>
    <row r="19" spans="1:3">
      <c r="A19" s="3" t="s">
        <v>631</v>
      </c>
    </row>
    <row r="20" spans="1:3">
      <c r="A20" s="4" t="s">
        <v>641</v>
      </c>
      <c r="B20" s="8" t="n">
        <v>88500</v>
      </c>
    </row>
    <row r="21" spans="1:3">
      <c r="A21" s="4" t="s">
        <v>634</v>
      </c>
      <c r="B21" s="8" t="n">
        <v>307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642</v>
      </c>
      <c r="B1" s="2" t="s">
        <v>1</v>
      </c>
    </row>
    <row r="2" spans="1:3">
      <c r="B2" s="2" t="s">
        <v>2</v>
      </c>
      <c r="C2" s="2" t="s">
        <v>32</v>
      </c>
    </row>
    <row r="3" spans="1:3">
      <c r="A3" s="4" t="s">
        <v>643</v>
      </c>
      <c r="B3" s="6" t="n">
        <v>18456822</v>
      </c>
      <c r="C3" s="6" t="n">
        <v>0</v>
      </c>
    </row>
    <row r="4" spans="1:3">
      <c r="A4" s="4" t="s">
        <v>644</v>
      </c>
      <c r="B4" s="6" t="n">
        <v>0</v>
      </c>
      <c r="C4" s="6" t="n">
        <v>7143</v>
      </c>
    </row>
    <row r="5" spans="1:3">
      <c r="A5" s="4" t="s">
        <v>645</v>
      </c>
      <c r="B5" s="6" t="n">
        <v>579485</v>
      </c>
      <c r="C5" s="6" t="n">
        <v>429200</v>
      </c>
    </row>
    <row r="6" spans="1:3">
      <c r="A6" s="4" t="s">
        <v>646</v>
      </c>
      <c r="B6" s="6" t="n">
        <v>1384791</v>
      </c>
      <c r="C6" s="6" t="n">
        <v>1262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80"/>
    <col customWidth="1" max="3" min="3" width="14"/>
  </cols>
  <sheetData>
    <row r="1" spans="1:3">
      <c r="A1" s="1" t="s">
        <v>647</v>
      </c>
      <c r="B1" s="2" t="s">
        <v>1</v>
      </c>
    </row>
    <row r="2" spans="1:3">
      <c r="B2" s="2" t="s">
        <v>2</v>
      </c>
      <c r="C2" s="2" t="s">
        <v>32</v>
      </c>
    </row>
    <row r="3" spans="1:3">
      <c r="A3" s="3" t="s">
        <v>648</v>
      </c>
    </row>
    <row r="4" spans="1:3">
      <c r="A4" s="4" t="s">
        <v>649</v>
      </c>
      <c r="B4" s="8" t="n">
        <v>165</v>
      </c>
      <c r="C4" s="8" t="n">
        <v>345</v>
      </c>
    </row>
    <row r="5" spans="1:3">
      <c r="A5" s="4" t="s">
        <v>650</v>
      </c>
      <c r="B5" s="4" t="s">
        <v>651</v>
      </c>
    </row>
    <row r="6" spans="1:3">
      <c r="A6" s="4" t="s">
        <v>652</v>
      </c>
      <c r="B6" s="8" t="n">
        <v>12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53</v>
      </c>
      <c r="B1" s="2" t="s">
        <v>1</v>
      </c>
    </row>
    <row r="2" spans="1:3">
      <c r="B2" s="2" t="s">
        <v>2</v>
      </c>
      <c r="C2" s="2" t="s">
        <v>32</v>
      </c>
    </row>
    <row r="3" spans="1:3">
      <c r="A3" s="3" t="s">
        <v>654</v>
      </c>
    </row>
    <row r="4" spans="1:3">
      <c r="A4" s="4" t="s">
        <v>655</v>
      </c>
      <c r="B4" s="8" t="n">
        <v>323</v>
      </c>
      <c r="C4" s="8" t="n">
        <v>0</v>
      </c>
    </row>
    <row r="5" spans="1:3">
      <c r="A5" s="4" t="s">
        <v>656</v>
      </c>
      <c r="B5" s="6" t="n">
        <v>840</v>
      </c>
      <c r="C5" s="6" t="n">
        <v>323</v>
      </c>
    </row>
    <row r="6" spans="1:3">
      <c r="A6" s="4" t="s">
        <v>657</v>
      </c>
      <c r="B6" s="6" t="n">
        <v>-1163</v>
      </c>
      <c r="C6" s="6" t="n">
        <v>0</v>
      </c>
    </row>
    <row r="7" spans="1:3">
      <c r="A7" s="4" t="s">
        <v>658</v>
      </c>
      <c r="B7" s="8" t="n">
        <v>0</v>
      </c>
      <c r="C7" s="8" t="n">
        <v>3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8" t="n">
        <v>0</v>
      </c>
      <c r="C4" s="8" t="n">
        <v>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2</v>
      </c>
      <c r="B1" s="2" t="s">
        <v>1</v>
      </c>
    </row>
    <row r="2" spans="1:3">
      <c r="B2" s="2" t="s">
        <v>2</v>
      </c>
      <c r="C2" s="2" t="s">
        <v>32</v>
      </c>
    </row>
    <row r="3" spans="1:3">
      <c r="A3" s="4" t="s">
        <v>663</v>
      </c>
    </row>
    <row r="4" spans="1:3">
      <c r="A4" s="3" t="s">
        <v>664</v>
      </c>
    </row>
    <row r="5" spans="1:3">
      <c r="A5" s="4" t="s">
        <v>665</v>
      </c>
      <c r="C5" s="8" t="n">
        <v>131</v>
      </c>
    </row>
    <row r="6" spans="1:3">
      <c r="A6" s="4" t="s">
        <v>666</v>
      </c>
      <c r="B6" s="8" t="n">
        <v>26</v>
      </c>
      <c r="C6" s="6" t="n">
        <v>16</v>
      </c>
    </row>
    <row r="7" spans="1:3">
      <c r="A7" s="4" t="s">
        <v>667</v>
      </c>
    </row>
    <row r="8" spans="1:3">
      <c r="A8" s="3" t="s">
        <v>664</v>
      </c>
    </row>
    <row r="9" spans="1:3">
      <c r="A9" s="4" t="s">
        <v>666</v>
      </c>
      <c r="B9" s="6" t="n">
        <v>10</v>
      </c>
    </row>
    <row r="10" spans="1:3">
      <c r="A10" s="4" t="s">
        <v>668</v>
      </c>
      <c r="C10" s="8" t="n">
        <v>105</v>
      </c>
    </row>
    <row r="11" spans="1:3">
      <c r="A11" s="4" t="s">
        <v>669</v>
      </c>
    </row>
    <row r="12" spans="1:3">
      <c r="A12" s="3" t="s">
        <v>664</v>
      </c>
    </row>
    <row r="13" spans="1:3">
      <c r="A13" s="4" t="s">
        <v>666</v>
      </c>
      <c r="B13" s="8" t="n">
        <v>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70</v>
      </c>
      <c r="B1" s="2" t="s">
        <v>671</v>
      </c>
      <c r="C1" s="2" t="s">
        <v>1</v>
      </c>
    </row>
    <row r="2" spans="1:4">
      <c r="B2" s="2" t="s">
        <v>672</v>
      </c>
      <c r="C2" s="2" t="s">
        <v>2</v>
      </c>
      <c r="D2" s="2" t="s">
        <v>32</v>
      </c>
    </row>
    <row r="3" spans="1:4">
      <c r="A3" s="4" t="s">
        <v>673</v>
      </c>
      <c r="B3" s="8" t="n">
        <v>219</v>
      </c>
    </row>
    <row r="4" spans="1:4">
      <c r="A4" s="4" t="s">
        <v>674</v>
      </c>
      <c r="B4" s="6" t="n">
        <v>50</v>
      </c>
      <c r="C4" s="8" t="n">
        <v>50</v>
      </c>
      <c r="D4" s="8" t="n">
        <v>0</v>
      </c>
    </row>
    <row r="5" spans="1:4">
      <c r="A5" s="4" t="s">
        <v>675</v>
      </c>
      <c r="B5" s="6" t="n">
        <v>269</v>
      </c>
    </row>
    <row r="6" spans="1:4">
      <c r="A6" s="4" t="s">
        <v>676</v>
      </c>
    </row>
    <row r="7" spans="1:4">
      <c r="A7" s="4" t="s">
        <v>677</v>
      </c>
      <c r="B7" s="6" t="n">
        <v>800</v>
      </c>
    </row>
    <row r="8" spans="1:4">
      <c r="A8" s="4" t="s">
        <v>678</v>
      </c>
      <c r="B8" s="6" t="n">
        <v>33</v>
      </c>
    </row>
    <row r="9" spans="1:4">
      <c r="A9" s="4" t="s">
        <v>679</v>
      </c>
      <c r="B9" s="6" t="n">
        <v>87</v>
      </c>
    </row>
    <row r="10" spans="1:4">
      <c r="A10" s="4" t="s">
        <v>680</v>
      </c>
      <c r="B10" s="6" t="n">
        <v>1156</v>
      </c>
    </row>
    <row r="11" spans="1:4">
      <c r="A11" s="4" t="s">
        <v>681</v>
      </c>
    </row>
    <row r="12" spans="1:4">
      <c r="A12" s="4" t="s">
        <v>677</v>
      </c>
      <c r="B12" s="6" t="n">
        <v>400</v>
      </c>
    </row>
    <row r="13" spans="1:4">
      <c r="A13" s="4" t="s">
        <v>682</v>
      </c>
    </row>
    <row r="14" spans="1:4">
      <c r="A14" s="4" t="s">
        <v>677</v>
      </c>
      <c r="B14" s="8" t="n">
        <v>4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683</v>
      </c>
      <c r="B1" s="2" t="s">
        <v>684</v>
      </c>
    </row>
    <row r="2" spans="1:2">
      <c r="A2" s="4" t="s">
        <v>685</v>
      </c>
    </row>
    <row r="3" spans="1:2">
      <c r="A3" s="3" t="s">
        <v>686</v>
      </c>
    </row>
    <row r="4" spans="1:2">
      <c r="A4" s="4" t="s">
        <v>687</v>
      </c>
      <c r="B4" s="8" t="n">
        <v>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5</v>
      </c>
      <c r="B1" s="2" t="s">
        <v>1</v>
      </c>
    </row>
    <row r="2" spans="1:3">
      <c r="B2" s="2" t="s">
        <v>2</v>
      </c>
      <c r="C2" s="2" t="s">
        <v>32</v>
      </c>
    </row>
    <row r="3" spans="1:3">
      <c r="A3" s="3" t="s">
        <v>136</v>
      </c>
    </row>
    <row r="4" spans="1:3">
      <c r="A4" s="4" t="s">
        <v>92</v>
      </c>
      <c r="B4" s="8" t="n">
        <v>-3809</v>
      </c>
      <c r="C4" s="8" t="n">
        <v>-16197</v>
      </c>
    </row>
    <row r="5" spans="1:3">
      <c r="A5" s="3" t="s">
        <v>137</v>
      </c>
    </row>
    <row r="6" spans="1:3">
      <c r="A6" s="4" t="s">
        <v>89</v>
      </c>
      <c r="B6" s="6" t="n">
        <v>1548</v>
      </c>
      <c r="C6" s="6" t="n">
        <v>0</v>
      </c>
    </row>
    <row r="7" spans="1:3">
      <c r="A7" s="4" t="s">
        <v>80</v>
      </c>
      <c r="B7" s="6" t="n">
        <v>61</v>
      </c>
      <c r="C7" s="6" t="n">
        <v>745</v>
      </c>
    </row>
    <row r="8" spans="1:3">
      <c r="A8" s="4" t="s">
        <v>85</v>
      </c>
      <c r="B8" s="6" t="n">
        <v>0</v>
      </c>
      <c r="C8" s="6" t="n">
        <v>3780</v>
      </c>
    </row>
    <row r="9" spans="1:3">
      <c r="A9" s="4" t="s">
        <v>138</v>
      </c>
      <c r="B9" s="6" t="n">
        <v>1436</v>
      </c>
      <c r="C9" s="6" t="n">
        <v>1117</v>
      </c>
    </row>
    <row r="10" spans="1:3">
      <c r="A10" s="4" t="s">
        <v>139</v>
      </c>
      <c r="B10" s="6" t="n">
        <v>41</v>
      </c>
      <c r="C10" s="6" t="n">
        <v>4648</v>
      </c>
    </row>
    <row r="11" spans="1:3">
      <c r="A11" s="4" t="s">
        <v>140</v>
      </c>
      <c r="B11" s="6" t="n">
        <v>432</v>
      </c>
      <c r="C11" s="6" t="n">
        <v>10695</v>
      </c>
    </row>
    <row r="12" spans="1:3">
      <c r="A12" s="4" t="s">
        <v>141</v>
      </c>
      <c r="B12" s="6" t="n">
        <v>148</v>
      </c>
      <c r="C12" s="6" t="n">
        <v>1259</v>
      </c>
    </row>
    <row r="13" spans="1:3">
      <c r="A13" s="4" t="s">
        <v>142</v>
      </c>
      <c r="B13" s="6" t="n">
        <v>65</v>
      </c>
      <c r="C13" s="6" t="n">
        <v>737</v>
      </c>
    </row>
    <row r="14" spans="1:3">
      <c r="A14" s="4" t="s">
        <v>143</v>
      </c>
      <c r="C14" s="6" t="n">
        <v>616</v>
      </c>
    </row>
    <row r="15" spans="1:3">
      <c r="A15" s="4" t="s">
        <v>86</v>
      </c>
      <c r="B15" s="6" t="n">
        <v>-1465</v>
      </c>
      <c r="C15" s="6" t="n">
        <v>-1287</v>
      </c>
    </row>
    <row r="16" spans="1:3">
      <c r="A16" s="4" t="s">
        <v>87</v>
      </c>
      <c r="B16" s="6" t="n">
        <v>-50</v>
      </c>
      <c r="C16" s="6" t="n">
        <v>0</v>
      </c>
    </row>
    <row r="17" spans="1:3">
      <c r="A17" s="4" t="s">
        <v>144</v>
      </c>
      <c r="B17" s="6" t="n">
        <v>-198</v>
      </c>
      <c r="C17" s="6" t="n">
        <v>0</v>
      </c>
    </row>
    <row r="18" spans="1:3">
      <c r="A18" s="3" t="s">
        <v>145</v>
      </c>
    </row>
    <row r="19" spans="1:3">
      <c r="A19" s="4" t="s">
        <v>35</v>
      </c>
      <c r="B19" s="6" t="n">
        <v>1273</v>
      </c>
      <c r="C19" s="6" t="n">
        <v>-428</v>
      </c>
    </row>
    <row r="20" spans="1:3">
      <c r="A20" s="4" t="s">
        <v>36</v>
      </c>
      <c r="B20" s="6" t="n">
        <v>1227</v>
      </c>
      <c r="C20" s="6" t="n">
        <v>2830</v>
      </c>
    </row>
    <row r="21" spans="1:3">
      <c r="A21" s="4" t="s">
        <v>37</v>
      </c>
      <c r="B21" s="6" t="n">
        <v>-85</v>
      </c>
      <c r="C21" s="6" t="n">
        <v>-4582</v>
      </c>
    </row>
    <row r="22" spans="1:3">
      <c r="A22" s="4" t="s">
        <v>146</v>
      </c>
      <c r="B22" s="6" t="n">
        <v>57</v>
      </c>
      <c r="C22" s="6" t="n">
        <v>1007</v>
      </c>
    </row>
    <row r="23" spans="1:3">
      <c r="A23" s="4" t="s">
        <v>39</v>
      </c>
      <c r="B23" s="6" t="n">
        <v>91</v>
      </c>
      <c r="C23" s="6" t="n">
        <v>2704</v>
      </c>
    </row>
    <row r="24" spans="1:3">
      <c r="A24" s="4" t="s">
        <v>44</v>
      </c>
      <c r="B24" s="6" t="n">
        <v>-2194</v>
      </c>
      <c r="C24" s="6" t="n">
        <v>-1993</v>
      </c>
    </row>
    <row r="25" spans="1:3">
      <c r="A25" s="4" t="s">
        <v>46</v>
      </c>
      <c r="B25" s="6" t="n">
        <v>-171</v>
      </c>
      <c r="C25" s="6" t="n">
        <v>-2343</v>
      </c>
    </row>
    <row r="26" spans="1:3">
      <c r="A26" s="4" t="s">
        <v>48</v>
      </c>
      <c r="B26" s="6" t="n">
        <v>-21</v>
      </c>
      <c r="C26" s="6" t="n">
        <v>-6817</v>
      </c>
    </row>
    <row r="27" spans="1:3">
      <c r="A27" s="4" t="s">
        <v>147</v>
      </c>
      <c r="B27" s="6" t="n">
        <v>-1614</v>
      </c>
      <c r="C27" s="6" t="n">
        <v>-3509</v>
      </c>
    </row>
    <row r="28" spans="1:3">
      <c r="A28" s="3" t="s">
        <v>148</v>
      </c>
    </row>
    <row r="29" spans="1:3">
      <c r="A29" s="4" t="s">
        <v>149</v>
      </c>
      <c r="B29" s="6" t="n">
        <v>0</v>
      </c>
      <c r="C29" s="6" t="n">
        <v>-347</v>
      </c>
    </row>
    <row r="30" spans="1:3">
      <c r="A30" s="4" t="s">
        <v>150</v>
      </c>
      <c r="B30" s="6" t="n">
        <v>250</v>
      </c>
      <c r="C30" s="6" t="n">
        <v>-530</v>
      </c>
    </row>
    <row r="31" spans="1:3">
      <c r="A31" s="4" t="s">
        <v>151</v>
      </c>
      <c r="B31" s="6" t="n">
        <v>290</v>
      </c>
      <c r="C31" s="6" t="n">
        <v>0</v>
      </c>
    </row>
    <row r="32" spans="1:3">
      <c r="A32" s="4" t="s">
        <v>152</v>
      </c>
      <c r="B32" s="6" t="n">
        <v>540</v>
      </c>
      <c r="C32" s="6" t="n">
        <v>-877</v>
      </c>
    </row>
    <row r="33" spans="1:3">
      <c r="A33" s="3" t="s">
        <v>153</v>
      </c>
    </row>
    <row r="34" spans="1:3">
      <c r="A34" s="4" t="s">
        <v>154</v>
      </c>
      <c r="B34" s="6" t="n">
        <v>0</v>
      </c>
      <c r="C34" s="6" t="n">
        <v>-1765</v>
      </c>
    </row>
    <row r="35" spans="1:3">
      <c r="A35" s="4" t="s">
        <v>155</v>
      </c>
      <c r="B35" s="6" t="n">
        <v>10946</v>
      </c>
      <c r="C35" s="6" t="n">
        <v>0</v>
      </c>
    </row>
    <row r="36" spans="1:3">
      <c r="A36" s="4" t="s">
        <v>156</v>
      </c>
      <c r="B36" s="6" t="n">
        <v>-15</v>
      </c>
      <c r="C36" s="6" t="n">
        <v>-33</v>
      </c>
    </row>
    <row r="37" spans="1:3">
      <c r="A37" s="4" t="s">
        <v>157</v>
      </c>
      <c r="B37" s="6" t="n">
        <v>10931</v>
      </c>
      <c r="C37" s="6" t="n">
        <v>-1798</v>
      </c>
    </row>
    <row r="38" spans="1:3">
      <c r="A38" s="4" t="s">
        <v>158</v>
      </c>
      <c r="B38" s="6" t="n">
        <v>0</v>
      </c>
      <c r="C38" s="6" t="n">
        <v>-5</v>
      </c>
    </row>
    <row r="39" spans="1:3">
      <c r="A39" s="4" t="s">
        <v>159</v>
      </c>
      <c r="B39" s="6" t="n">
        <v>9857</v>
      </c>
      <c r="C39" s="6" t="n">
        <v>-6189</v>
      </c>
    </row>
    <row r="40" spans="1:3">
      <c r="A40" s="4" t="s">
        <v>160</v>
      </c>
      <c r="B40" s="6" t="n">
        <v>7196</v>
      </c>
      <c r="C40" s="6" t="n">
        <v>13385</v>
      </c>
    </row>
    <row r="41" spans="1:3">
      <c r="A41" s="4" t="s">
        <v>161</v>
      </c>
      <c r="B41" s="6" t="n">
        <v>17053</v>
      </c>
      <c r="C41" s="6" t="n">
        <v>7196</v>
      </c>
    </row>
    <row r="42" spans="1:3">
      <c r="A42" s="3" t="s">
        <v>162</v>
      </c>
    </row>
    <row r="43" spans="1:3">
      <c r="A43" s="4" t="s">
        <v>163</v>
      </c>
      <c r="B43" s="6" t="n">
        <v>141</v>
      </c>
      <c r="C43" s="6" t="n">
        <v>327</v>
      </c>
    </row>
    <row r="44" spans="1:3">
      <c r="A44" s="4" t="s">
        <v>164</v>
      </c>
      <c r="B44" s="6" t="n">
        <v>0</v>
      </c>
      <c r="C44" s="6" t="n">
        <v>6</v>
      </c>
    </row>
    <row r="45" spans="1:3">
      <c r="A45" s="3" t="s">
        <v>165</v>
      </c>
    </row>
    <row r="46" spans="1:3">
      <c r="A46" s="4" t="s">
        <v>166</v>
      </c>
      <c r="B46" s="6" t="n">
        <v>5313</v>
      </c>
      <c r="C46" s="6" t="n">
        <v>0</v>
      </c>
    </row>
    <row r="47" spans="1:3">
      <c r="A47" s="4" t="s">
        <v>167</v>
      </c>
      <c r="B47" s="6" t="n">
        <v>1969</v>
      </c>
      <c r="C47" s="6" t="n">
        <v>0</v>
      </c>
    </row>
    <row r="48" spans="1:3">
      <c r="A48" s="4" t="s">
        <v>168</v>
      </c>
      <c r="B48" s="8" t="n">
        <v>10</v>
      </c>
      <c r="C48"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_Pa</vt:lpstr>
      <vt:lpstr>CONSOLIDATED STATEMENTS OF OPER</vt:lpstr>
      <vt:lpstr>CONSOLIDATED STATEMENTS OF COMP</vt:lpstr>
      <vt:lpstr>CONSOLIDATED STATEMENTS OF STOC</vt:lpstr>
      <vt:lpstr>CONSOLIDATED STATEMENTS OF CASH</vt:lpstr>
      <vt:lpstr>PRINCIPAL BUSINESS ACTIVITY AND</vt:lpstr>
      <vt:lpstr>SUMMARY OF SIGNIFICANT ACCOUNTI</vt:lpstr>
      <vt:lpstr>FAIR VALUE</vt:lpstr>
      <vt:lpstr>CUSTOMER CREDITS, NET</vt:lpstr>
      <vt:lpstr>INVENTORY</vt:lpstr>
      <vt:lpstr>PREPAID EXPENSES AND OTHER CURR</vt:lpstr>
      <vt:lpstr>PROPERTY AND EQUIPMENT, NET</vt:lpstr>
      <vt:lpstr>INVESTMENT IN GMS ENTERTAINMENT</vt:lpstr>
      <vt:lpstr>ACCOUNTS PAYABLE, ACCRUED EXPEN</vt:lpstr>
      <vt:lpstr>SHORT-TERM FINANCING ARRANGEMEN</vt:lpstr>
      <vt:lpstr>STOCKHOLDERS' EQUITY</vt:lpstr>
      <vt:lpstr>STOCK-BASED COMPENSATION</vt:lpstr>
      <vt:lpstr>INCOME TAXES</vt:lpstr>
      <vt:lpstr>LOSS PER SHARE</vt:lpstr>
      <vt:lpstr>COMMITMENTS AND CONTINGENCIES</vt:lpstr>
      <vt:lpstr>WORKFORCE REDUCTION</vt:lpstr>
      <vt:lpstr>EMPLOYEE RETIREMENT PLAN</vt:lpstr>
      <vt:lpstr>RELATED PARTY TRANSACTIONS</vt:lpstr>
      <vt:lpstr>ASSIGNMENT OF ASSETS AND LIABIL</vt:lpstr>
      <vt:lpstr>SUBSEQUENT EVENTS</vt:lpstr>
      <vt:lpstr>SUMMARY OF SIGNIFICANT ACCOUN28</vt:lpstr>
      <vt:lpstr>FAIR VALUE (Tables)</vt:lpstr>
      <vt:lpstr>CUSTOMER CREDITS, NET(Tables)</vt:lpstr>
      <vt:lpstr>INVENTORY (Tables)</vt:lpstr>
      <vt:lpstr>PREPAID EXPENSES AND OTHER CU32</vt:lpstr>
      <vt:lpstr>PROPERTY AND EQUIPMENT, NET (Ta</vt:lpstr>
      <vt:lpstr>ACCOUNTS PAYABLE, ACCRUED EXP34</vt:lpstr>
      <vt:lpstr>STOCKHOLDERS' EQUITY (Tables)</vt:lpstr>
      <vt:lpstr>STOCK-BASED COMPENSATION (Table</vt:lpstr>
      <vt:lpstr>INCOME TAXES (Tables)</vt:lpstr>
      <vt:lpstr>LOSS PER SHARE (Tables)</vt:lpstr>
      <vt:lpstr>WORKFORCE REDUCTION (Tables)</vt:lpstr>
      <vt:lpstr>PRINCIPAL BUSINESS ACTIVITY A40</vt:lpstr>
      <vt:lpstr>SUMMARY OF SIGNIFICANT ACCOUN41</vt:lpstr>
      <vt:lpstr>FAIR VALUE (Details)</vt:lpstr>
      <vt:lpstr>FAIR VALUE (Details 1)</vt:lpstr>
      <vt:lpstr>CUSTOMER CREDITS, NET (Details)</vt:lpstr>
      <vt:lpstr>CUSTOMER CREDITS, NET (Details </vt:lpstr>
      <vt:lpstr>INVENTORY (Details)</vt:lpstr>
      <vt:lpstr>PREPAID EXPENSES AND OTHER CU47</vt:lpstr>
      <vt:lpstr>PROPERTY AND EQUIPMENT, NET (De</vt:lpstr>
      <vt:lpstr>INVESTMENT IN GMS ENTERTAINME49</vt:lpstr>
      <vt:lpstr>ACCOUNTS PAYABLE, ACCRUED EXP50</vt:lpstr>
      <vt:lpstr>SHORT-TERM FINANCING ARRANGEM51</vt:lpstr>
      <vt:lpstr>STOCKHOLDERS' EQUITY (Details)</vt:lpstr>
      <vt:lpstr>STOCKHOLDERS' EQUITY (Details 1</vt:lpstr>
      <vt:lpstr>STOCKHOLDERS' EQUITY (Details T</vt:lpstr>
      <vt:lpstr>STOCK-BASED COMPENSATION (Detai</vt:lpstr>
      <vt:lpstr>STOCK-BASED COMPENSATION (Det56</vt:lpstr>
      <vt:lpstr>STOCK-BASED COMPENSATION (Det57</vt:lpstr>
      <vt:lpstr>STOCK-BASED COMPENSATION (Det58</vt:lpstr>
      <vt:lpstr>INCOME TAXES (Details)</vt:lpstr>
      <vt:lpstr>INCOME TAXES (Details 1)</vt:lpstr>
      <vt:lpstr>INCOME TAXES (Details 2)</vt:lpstr>
      <vt:lpstr>INCOME TAXES (Details Textual)</vt:lpstr>
      <vt:lpstr>LOSS PER SHARE (Details)</vt:lpstr>
      <vt:lpstr>COMMITMENTS AND CONTINGENCIES (</vt:lpstr>
      <vt:lpstr>WORKFORCE REDUCTION (Details)</vt:lpstr>
      <vt:lpstr>EMPLOYEE RETIREMENT PLAN (Detai</vt:lpstr>
      <vt:lpstr>RELATED PARTY TRANSACTIONS (Det</vt:lpstr>
      <vt:lpstr>ASSIGNMENT OF ASSETS AND LIAB6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2:00:23Z</dcterms:created>
  <dcterms:modified xmlns:dcterms="http://purl.org/dc/terms/" xmlns:xsi="http://www.w3.org/2001/XMLSchema-instance" xsi:type="dcterms:W3CDTF">2016-01-29T12:00:23Z</dcterms:modified>
  <dc:title xmlns:dc="http://purl.org/dc/elements/1.1/">Untitled</dc:title>
  <dc:description xmlns:dc="http://purl.org/dc/elements/1.1/"/>
  <dc:subject xmlns:dc="http://purl.org/dc/elements/1.1/"/>
  <cp:keywords/>
  <cp:category/>
</cp:coreProperties>
</file>